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Formation and Business of the C" sheetId="8" r:id="rId8"/>
    <s:sheet name="Summary of Significant Accounti" sheetId="9" r:id="rId9"/>
    <s:sheet name="Fair Value Measurements" sheetId="10" r:id="rId10"/>
    <s:sheet name="Balance Sheet Components" sheetId="11" r:id="rId11"/>
    <s:sheet name="Commitments and Contingencies" sheetId="12" r:id="rId12"/>
    <s:sheet name="Notes Payable" sheetId="13" r:id="rId13"/>
    <s:sheet name="Convertible Preferred Stock" sheetId="14" r:id="rId14"/>
    <s:sheet name="Stock-Based Compensation" sheetId="15" r:id="rId15"/>
    <s:sheet name="Income Taxes" sheetId="16" r:id="rId16"/>
    <s:sheet name="Net Loss Per Share Attributable" sheetId="17" r:id="rId17"/>
    <s:sheet name="Employee Benefit Plan" sheetId="18" r:id="rId18"/>
    <s:sheet name="Selected Quarterly Financial In" sheetId="19" r:id="rId19"/>
    <s:sheet name="Summary of Significant Accoun20" sheetId="20" r:id="rId20"/>
    <s:sheet name="Summary of Significant Accoun21" sheetId="21" r:id="rId21"/>
    <s:sheet name="Fair Value Measurements (Tables" sheetId="22" r:id="rId22"/>
    <s:sheet name="Balance Sheet Components (Table" sheetId="23" r:id="rId23"/>
    <s:sheet name="Commitments and Contingencies (" sheetId="24" r:id="rId24"/>
    <s:sheet name="Notes Payable (Tables)" sheetId="25" r:id="rId25"/>
    <s:sheet name="Stock-Based Compensation (Table" sheetId="26" r:id="rId26"/>
    <s:sheet name="Income Taxes (Tables)" sheetId="27" r:id="rId27"/>
    <s:sheet name="Net Loss Per Share Attributab28" sheetId="28" r:id="rId28"/>
    <s:sheet name="Selected Quarterly Financial 29" sheetId="29" r:id="rId29"/>
    <s:sheet name="Formation and Business of the30" sheetId="30" r:id="rId30"/>
    <s:sheet name="Formation and Business of the31" sheetId="31" r:id="rId31"/>
    <s:sheet name="Summary of Significant Accoun32" sheetId="32" r:id="rId32"/>
    <s:sheet name="Summary of Significant Accoun33" sheetId="33" r:id="rId33"/>
    <s:sheet name="Fair Value Measurements - Addit" sheetId="34" r:id="rId34"/>
    <s:sheet name="Fair Value Measurements - Finan" sheetId="35" r:id="rId35"/>
    <s:sheet name="Balance Sheet Components - Summ" sheetId="36" r:id="rId36"/>
    <s:sheet name="Balance Sheet Components - Su37" sheetId="37" r:id="rId37"/>
    <s:sheet name="Balance Sheet Components - Addi" sheetId="38" r:id="rId38"/>
    <s:sheet name="Balance Sheet Components - Comp" sheetId="39" r:id="rId39"/>
    <s:sheet name="Balance Sheet Components - Sche" sheetId="40" r:id="rId40"/>
    <s:sheet name="Balance Sheet Components - Su41" sheetId="41" r:id="rId41"/>
    <s:sheet name="Commitments and Contingencies -" sheetId="42" r:id="rId42"/>
    <s:sheet name="Commitments and Contingencies43" sheetId="43" r:id="rId43"/>
    <s:sheet name="Notes Payable - Additional Info" sheetId="44" r:id="rId44"/>
    <s:sheet name="Notes Payable - Schedule of Fut" sheetId="45" r:id="rId45"/>
    <s:sheet name="Convertible Preferred Stock - A" sheetId="46" r:id="rId46"/>
    <s:sheet name="Stock-Based Compensation - Addi" sheetId="47" r:id="rId47"/>
    <s:sheet name="Stock-Based Compensation - Summ" sheetId="48" r:id="rId48"/>
    <s:sheet name="Stock-Based Compensation - Su49" sheetId="49" r:id="rId49"/>
    <s:sheet name="Stock-Based Compensation - Su50" sheetId="50" r:id="rId50"/>
    <s:sheet name="Stock-Based Compensation - Su51" sheetId="51" r:id="rId51"/>
    <s:sheet name="Stock-Based Compensation - Sche" sheetId="52" r:id="rId52"/>
    <s:sheet name="Income Taxes - Components of In" sheetId="53" r:id="rId53"/>
    <s:sheet name="Income Taxes - Components of 54" sheetId="54" r:id="rId54"/>
    <s:sheet name="Income Taxes - Income Tax Expen" sheetId="55" r:id="rId55"/>
    <s:sheet name="Income Taxes - Tax Effects of T" sheetId="56" r:id="rId56"/>
    <s:sheet name="Income Taxes - Additional Infor" sheetId="57" r:id="rId57"/>
    <s:sheet name="Income Taxes - Summary of Unrec" sheetId="58" r:id="rId58"/>
    <s:sheet name="Net Loss Per Share Attributab59" sheetId="59" r:id="rId59"/>
    <s:sheet name="Net Loss Per Share Attributab60" sheetId="60" r:id="rId60"/>
    <s:sheet name="Selected Quarterly Financial 61" sheetId="61" r:id="rId61"/>
  </s:sheets>
  <s:definedNames/>
  <s:calcPr calcId="124519" calcMode="auto" fullCalcOnLoad="1"/>
</s:workbook>
</file>

<file path=xl/sharedStrings.xml><?xml version="1.0" encoding="utf-8"?>
<sst xmlns="http://schemas.openxmlformats.org/spreadsheetml/2006/main" uniqueCount="732">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VRO</t>
  </si>
  <si>
    <t>Entity Registrant Name</t>
  </si>
  <si>
    <t>NEVR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doubtful accounts of $122 and $10 at December 31, 2015 and 2014, respectively</t>
  </si>
  <si>
    <t>Inventories</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Notes payable</t>
  </si>
  <si>
    <t>Other long-term liabilities</t>
  </si>
  <si>
    <t>Total liabilities</t>
  </si>
  <si>
    <t>Commitments and contingencies (Note 5)</t>
  </si>
  <si>
    <t xml:space="preserve"> </t>
  </si>
  <si>
    <t>Stockholders' equity</t>
  </si>
  <si>
    <t>Preferred stock, $0.001 par value, 10,000,000 shares authorized at December 31, 2015 and 2014, respectively; zero shares issued and outstanding at December 31, 2015 and 2014, respectively</t>
  </si>
  <si>
    <t>Common stock, $0.001 par value, 290,000,000 shares authorized at December 31, 2015 and 2014, respectively; 28,143,573 and 24,865,491 shares issued and outstanding at December 31, 2015 and 2014,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Interest expense</t>
  </si>
  <si>
    <t>Other income (expense), net</t>
  </si>
  <si>
    <t>Loss before income taxes</t>
  </si>
  <si>
    <t>Provision for income taxes</t>
  </si>
  <si>
    <t>Net loss</t>
  </si>
  <si>
    <t>Accretion of redeemable convertible preferred stock to redemption value</t>
  </si>
  <si>
    <t>Net loss attributable to common stockholders</t>
  </si>
  <si>
    <t>Other comprehensive income (loss):</t>
  </si>
  <si>
    <t>Changes in foreign currency translation adjustment</t>
  </si>
  <si>
    <t>Changes in gains (losses) on short-term investments, net</t>
  </si>
  <si>
    <t>Net change in other comprehensive income (loss)</t>
  </si>
  <si>
    <t>Comprehensive loss</t>
  </si>
  <si>
    <t>Net loss per share attributable to common stockholders, basic and diluted</t>
  </si>
  <si>
    <t>Weighted-average number of common shares used to compute basic and diluted net loss per share</t>
  </si>
  <si>
    <t>Consolidated Statements of Convertible Preferred Stock, Redeemable Convertible Preferred Stock and Stockholders' Equity (Deficit) - USD ($) $ in Thousands</t>
  </si>
  <si>
    <t>Total</t>
  </si>
  <si>
    <t>Mayo Foundation [Member]</t>
  </si>
  <si>
    <t>Common Stock [Member]</t>
  </si>
  <si>
    <t>Common Stock [Member]Mayo Foundation [Member]</t>
  </si>
  <si>
    <t>Additional Paid-In Capital [Member]</t>
  </si>
  <si>
    <t>Additional Paid-In Capital [Member]Mayo Foundation [Member]</t>
  </si>
  <si>
    <t>Accumulated Deficit [Member]</t>
  </si>
  <si>
    <t>Accumulated Other Comprehensive Income (Loss) [Member]</t>
  </si>
  <si>
    <t>Series A Convertible Preferred Stock [Member]</t>
  </si>
  <si>
    <t>Series B and C Redeemable Convertible Preferred Stock [Member]</t>
  </si>
  <si>
    <t>Beginning balances at Dec. 31, 2012</t>
  </si>
  <si>
    <t>Beginning balances, shares at Dec. 31, 2012</t>
  </si>
  <si>
    <t>Issuance of Series C redeemable convertible preferred stock in February and March 2013 at $11.11 per share for cash, net of issuance costs of $326,623</t>
  </si>
  <si>
    <t>Issuance of Series C redeemable convertible preferred stock in February and March 2013 at $11.11 per share for cash, net of issuance costs of $326,623, shares</t>
  </si>
  <si>
    <t>Accretion of redeemable convertible preferred stock issuance costs</t>
  </si>
  <si>
    <t>Exercise of common stock options</t>
  </si>
  <si>
    <t>Exercise of common stock options, shares</t>
  </si>
  <si>
    <t>Vesting of early exercised stock options</t>
  </si>
  <si>
    <t>Stock based compensation expense</t>
  </si>
  <si>
    <t>Other comprehensive income (loss)</t>
  </si>
  <si>
    <t>Ending balances at Dec. 31, 2013</t>
  </si>
  <si>
    <t>Ending balances, shares at Dec. 31, 2013</t>
  </si>
  <si>
    <t>Conversion of preferred stock to common stock</t>
  </si>
  <si>
    <t>Conversion of preferred stock to common stock, shares</t>
  </si>
  <si>
    <t>issuance of common stock upon underwritten public offering, net of issuance costs</t>
  </si>
  <si>
    <t>Issuance of common stock upon underwritten public offering, shares</t>
  </si>
  <si>
    <t>Ending balances at Dec. 31, 2014</t>
  </si>
  <si>
    <t>Ending balances, shares at Dec. 31, 2014</t>
  </si>
  <si>
    <t>Issuance of common stock under employee stock purchase plan</t>
  </si>
  <si>
    <t>Issuance of common stock under employee stock purchase plan, shares</t>
  </si>
  <si>
    <t>Ending balances at Dec. 31, 2015</t>
  </si>
  <si>
    <t>Ending balances, shares at Dec. 31, 2015</t>
  </si>
  <si>
    <t>Consolidated Statements of Convertible Preferred Stock, Redeemable Convertible Preferred Stock and Stockholders' Equity (Deficit) (Parenthetical) - Series B and C Redeemable Convertible Preferred Stock [Member]</t>
  </si>
  <si>
    <t>Dec. 31, 2013USD ($)$ / shares</t>
  </si>
  <si>
    <t>Issuance of Series C redeemable convertible preferred stock, price per share | $ / shares</t>
  </si>
  <si>
    <t>Issuance of Series C redeemable convertible preferred stock, issuance costs | $</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Stock-based compensation expense</t>
  </si>
  <si>
    <t>Noncash research and development expense</t>
  </si>
  <si>
    <t>Amortization (accretion) of premium (discount) on short term investments</t>
  </si>
  <si>
    <t>Non-cash interest expense</t>
  </si>
  <si>
    <t>Write down of inventories</t>
  </si>
  <si>
    <t>Unrealized foreign currency transactions</t>
  </si>
  <si>
    <t>Changes in operating assets and liabilities</t>
  </si>
  <si>
    <t>Accounts receivable</t>
  </si>
  <si>
    <t>Other long term liabilities</t>
  </si>
  <si>
    <t>Net cash used in operating activities</t>
  </si>
  <si>
    <t>Cash flows from investing activities</t>
  </si>
  <si>
    <t>Purchases of short-term investments</t>
  </si>
  <si>
    <t>Proceeds from maturity of short-term investments</t>
  </si>
  <si>
    <t>Purchase of property and equipment</t>
  </si>
  <si>
    <t>Net cash provided by (used) in investing activities</t>
  </si>
  <si>
    <t>Cash flows from financing activities</t>
  </si>
  <si>
    <t>Proceeds from issuance of notes payable</t>
  </si>
  <si>
    <t>Proceeds from issuance of convertible preferred stock, net</t>
  </si>
  <si>
    <t>Proceeds from issuance of common stock in public offering, net</t>
  </si>
  <si>
    <t>Proceeds from issuance of common stock and exercise of stock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come taxes</t>
  </si>
  <si>
    <t>Cash paid for interest</t>
  </si>
  <si>
    <t>Significant non-cash transactions:</t>
  </si>
  <si>
    <t>Formation and Business of the Company</t>
  </si>
  <si>
    <t>Organization, Consolidation and Presentation of Financial Statements [Abstract]</t>
  </si>
  <si>
    <t>1. Formation and Business of the Company
We were incorporated in Minnesota on March 10, 2006 to
manufacture and market innovative active implantable medical
devices for the treatment of neurological disorders initially
focusing on the treatment of chronic pain. Subsequently, we were
reincorporated in Delaware on October 4, 2006 and relocated to
California.
Since inception, the Company has incurred net losses and negative
cash flows from operations. During the year ended December 31,
2015, the Company incurred a net loss of $67.4 million and used
$100.4 million of cash in operations. At December 31, 2015,
the Company had an accumulated deficit of $189.4 million and does
not expect to experience positive cash flows in the near future.
The Company has financed operations to date primarily through
private placements of equity securities, borrowings under a debt
agreement, the issuance of common stock in the initial public
offering completed in November 2014 and an underwritten public
offering in June 2015. The Company’s ability to continue to
meet its obligations and to achieve its business objectives for the
foreseeable future is dependent upon, amongst other things,
generating sufficient revenues and its ability to continue to
control expenses, if necessary, to meet its obligations as they
become due. Failure to increase sales of its products, manage
discretionary expenditures or raise additional financing, if
required, may adversely impact the Company’s ability to
achieve its intended business objectives.
Public Offerings
In November 2014, the Company completed its initial public offering
(IPO) of shares of its common stock and as a result, the following
transactions were recorded in the Company’s consolidated
financial statements during the fourth quarter of 2014:
• the sale of 8,050,000 shares of
common stock, including 1,050,000 from the exercise by the
underwriters of their overallotment option, at an offering price of
$18.00 per share, for net proceeds of $131.6 million, after
deducting the underwriters’ discounts, commissions and
estimated offering costs; and
• immediately prior to the completion
of the IPO, all the outstanding shares of the Company’s
redeemable convertible preferred stock and convertible preferred
stock were converted into 15,208,048 shares of common stock.
In June 2015, the Company completed an underwritten public offering
of its common stock, which included shares of its common stock held
by certain of its stockholders, and issued 2,470,587 shares of
common stock, including 705,882 shares issued pursuant to the
exercise in full by the underwriters of their option to purchase
additional shares. The Company received cash proceeds of
approximately $118.4 million, net of underwriting discounts and
commissions and offering costs paid by the Company.</t>
  </si>
  <si>
    <t>Summary of Significant Accounting Policies</t>
  </si>
  <si>
    <t>Accounting Policies [Abstract]</t>
  </si>
  <si>
    <t>2. Summary of Significant Accounting Policies
Basis of Presentation
These consolidated financial statements have been prepared in
accordance with accounting principles generally accepted in the
U.S. (U.S. GAAP). The consolidated financial statements include the
Company’s accounts and those of its wholly owned
subsidiaries. All intercompany accounts and transactions have been
eliminate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The Company historically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following table sets forth revenue by geographic area for countries
with revenue accounting for more than 10% of the total revenue
during the periods presented:
Years ended December 31,
2015 2014 2013
United States 35 %
— %
— %
Australia 20 % 35 % 30 %
United Kingdom 12 % 18 % 19 %
Germany 13 % 17 % 18 %
Long-lived assets and operating income outside the U.S. are not
material; therefore disclosures have been limited to revenue.
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 of $0.6
million during the year ended December 31, 2015 and loss of
$1.1 million and $0.3 million during the years ended
December 31, 2014 and 2013, respectively. Additionally,
realized gains and losses resulting from transactions denominated
in currencies other than the local currency are recorded in other
income (expense), net in the consolidated statements of operations.
The Company recorded realized foreign currency transaction losses
of $2.2 million, $0.6 million and $0.2 million during the years
ended December 31, 2015, 2014 and 2013, respectively.
As the Company’s international operations grow, its risks
associated with fluctuation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stock-based compensation; depreciation and amortization live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15 and 2014, and held cash in foreign
banks of approximately $5.2 million and $4.3 million at
December 31, 2015 and 2014, respectively, that was not
federally insured. The Company has not experienced any losses on
its deposits of cash and cash equivalents.
Through December 31, 2014, all of the Company’s revenue
had been derived from sales of its products in international
markets, principally Australia and Europe. In May 2015, the Company
launched sales in the United States upon receiving FDA approval to
market and sell its products in the United States. In the
international markets in which the Company participates, the
Company uses both a direct sales force and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There were no customers that accounted for more than 10% of the
Company’s revenue for each of the years ended
December 31, 2015, 2014 and 2013. There were no customers that
accounted for more than 10% of the Company’s accounts
receivable balance as of December 31, 2015 and 2014. One
customer accounted for 11% of the Company’s accounts
receivable balance as of December 31, 2013.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manufacturers and suppliers, in some cases sole- or
single-source suppliers.
There can be no assurance that the Company’s products or
services will continue to be accepted in the marketplace, nor can
there be any assurance that any future products or services can be
developed or manufactured at an acceptable cost and with
appropriate performance characteristics, or that such products or
services will be successfully marketed, if at all.
The Company expects to incur substantial operating losses in the
near term and may need to obtain additional financing. There can be
no assurance that such financing will be available or will be at
terms acceptable by the Company.
Fair Value of Financial Instruments
Carrying amounts of certain of the Company’s financial
instruments, including cash equivalents, short term investments,
accounts receivable, accounts payable and accrued liabilities
approximate fair value due to their relatively short
maturities.
Cash and Cash Equivalents
The Company considers all highly liquid investments purchased with
an original maturity of three months or less at the date of
purchase to be cash equivalents. Cash and cash equivalents include
money market funds in the amount of $36.6 million and $10.6 million
as of December 31, 2015 and 2014, respectively. At
December 31, 2015 and 2014, the Company’s cash
equivalents were held in institutions in the U.S. and include
commercial paper deposits in a money market fund which were
unrestricted as to withdrawal or use.
Restricted Cash
Restricted cash as of December 31, 2015 consists of a letter
of credit of $0.6 million representing collateral for the
Company’s Redwood City building lease pursuant to an
agreement dated March 5, 2015 and certificates of deposit of
$0.3 million collateralizing payment of charges related to the
Company’s credit cards. Restricted cash as of
December 31, 2014 represents certificates of deposit of $0.3
million collateralizing payment of charges related to the
Company’s credit card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market approach as that has been used to value the inventory. The
Company also periodically evaluates inventory quantities in
consideration of actual loss experience. As a result of these
evaluations, for the year ended December 31, 2015, 2014 and
2013, the Company recognized total write downs of $2.8 million,
$0.8 million and $1.1 million for its inventories. The
Company’s estimation of the future demand for a particular
component of the Company’s products may vary and may result
in changes in estimates in any particular period.
Shipping and Handling Costs
Shipping and handling costs are expensed as incurred and are
included in cost of revenue.
Revenue Recognition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 The Company periodically
provides incentive offers to customers. Product revenue is recorded
net of such incentive offers.
The Company has a limited one- to five-year warranty to most
customers. Estimated warranty obligations are recorded at the time
of sale, and warranty costs have not been material to date.
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15.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in 2015 and
2014.
Other Comprehensive Income (Loss)
Other comprehensive income (loss) represents all changes in
stockholders’ equity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
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
Stock-Based Compensation
The Company accounts for stock-based compensation arrangements with
employees in accordance with Accounting Standards Codification
(ASC) 718, C ompensation—Stock Compensation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the expected term that options will remain outstanding,
the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we estimated the volatility data based on
a study of publicly traded industry peer companies. For purposes of
identifying these peer companies, we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recognizes a benefit from stock-based compensation as
additional paid-in capital if an incremental tax benefit is
realized by following the with-and-without approach.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redeemable
convertible preferred stock and common stock options are considered
to be potentially dilutive securities. Because the Company has
reported a net loss in all periods presented, diluted net loss per
common share is the same as basic net loss per common share for
those periods.
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July 2015, the FASB issued ASU No. 2015-11, Inventory (Topic 330):
Simplifying the Measurement of Inventory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In May 2014, the FASB issued ASU No. 2014-09, Revenue from Contracts with
Customers (Topic 606) Revenue Recognition Revenue from Contracts with
Customers (Topic 606): Deferral of the Effective Date
In November 2015, the FASB issued ASU 2015-17, Balance Sheet
Classification of Deferred Taxes
In January 2016, the FASB issued ASU 2016-01, Recognition and Measurement
of Financial Assets and Financial Liabilities
In February 2016, the FASB issued ASU 2016-02 - Leases Leases</t>
  </si>
  <si>
    <t>Fair Value Measurements</t>
  </si>
  <si>
    <t>Fair Value Disclosures [Abstract]</t>
  </si>
  <si>
    <t>3.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Cash Equivalents and Short Term Investments
The Company’s cash equivalents are comprised of investments
in money market funds that are classified as Level 1 of the fair
value hierarchy. To value its money market funds, the Company
values the funds at $1 stable net asset value, which is the quoted
price in active markets for identical assets that the Company has
the ability to access. The Company’s short-term investments
are comprised of commercial paper, corporate notes and U.S.
government agency obligations. All short-term investments have been
classified within Level 1 or Level 2 of the fair value hierarchy
because of the sufficient observable inputs for revaluation.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y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December 31, 2015 Level 1 Level 2 Level 3 Total
Assets:
Money market funds (i) $ 36,559 $
— $
— $ 36,559
Commercial paper (ii)
— 129,206
— 129,206
Treasury bonds (ii) 10,617
— 10,617
Total $ 47,176 $ 129,206 $
— $ 176,382
Balance as of
December 31, 2014 Level 1 Level 2 Level 3 Total
Assets:
Money market funds (i) $ 10,590 $
— $
— $ 10,590
Commercial paper (ii)
— 140,484
— 140,484
Corporate notes (ii)
— 19,037
— 19,037
Total $ 10,590 $ 159,521 $
— $ 170,111
(i) Included in cash and cash equivalents
on the consolidated balance sheets.
(ii) Included in either cash and cash
equivalents or short-term investments on the consolidated balance
sheets.</t>
  </si>
  <si>
    <t>Balance Sheet Components</t>
  </si>
  <si>
    <t>4. Balance Sheet Compon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in thousands):
December 31, 2015
Amortized Gross Gross Aggregate
Investment Securities
Commercial paper (i) $ 129,075 $ 131 $
— $ 129,206
Treasury bonds 10,616 1
— 10,617
Total securities $ 139,691 $ 132 $
— $ 139,823
(i) Includes $33.2 million of commercial
paper that is classified as cash and cash equivalents on the
consolidated balance sheet.
December 31, 2014
Amortized Gross Gross Aggregate
Investment Securities
Commercial paper (i) $ 140,273 $ 211 $
— $ 140,484
Corporate notes 19,040
— (3 ) 19,037
Total securities $ 159,313 $ 211 $ (3 ) $ 159,521
(i) Includes $8.0 million of commercial
paper that is classified as cash and cash equivalents on the
consolidated balance sheet.
Realized gains or losses from the sale of investments and
other-than-temporary impairments, if any, on available-for-sale
securities are reported in other income (expense), net as incurred.
The cost of securities sold was determined based on the specific
identification method. The Company has not recorded any realized
gains, realized losses or impairment on its investments during the
periods presented.
The contractual maturities of the Company’s investment
securities were all within one year as of December 31, 2015
and 2014.
Inventories, Net (in thousands)
December 31
2015 2014
Raw materials $ 37,096 $ 7,960
Finished goods 25,334 6,896
$ 62,430 $ 14,856
Property and Equipment, Net (in thousands)
December 31
2015 2014
Laboratory equipment $ 921 $ 390
Computer equipment and software 1,836 125
Furniture and fixtures 1,752 112
Leasehold improvements 1,188 22
Construction in process 799 333
Total 6,496 982
Less: Accumulated depreciation and amortization (702 ) (335 )
Property and equipment, net $ 5,794 $ 647
Depreciation and amortization expense for the years ended
December 31, 2015, 2014 and 2013 was $614,000, $96,000 and
$47,000, respectively.
Accrued Liabilities (in thousands)
December 31
2015 2014
Accrued payroll and related expenses $ 9,857 $ 4,268
Accrued professional fees 583 184
Accrued taxes 2,044 998
Accrued clinical and research expenses 405 427
Accrued other 1,492 391
Total accrued liabilities $ 14,381 $ 6,268</t>
  </si>
  <si>
    <t>Commitments and Contingencies</t>
  </si>
  <si>
    <t>Commitments and Contingencies Disclosure [Abstract]</t>
  </si>
  <si>
    <t>5. Commitments and Contingencies
Operating Leases
In February 2015, the Company entered into a lease agreement for
approximately 50,000 square feet of office space located in Redwood
City, California for a period beginning in June 2015 through May
2022 with initial annual payments of approximately $2.0 million,
increasing to $2.4 million annually during the final year of the
lease term.
The Company entered into a non-cancellable operating lease
effective May 1, 2010 for facilities in Menlo Park, as amended
in 2012 to extend the period of the lease until May 31, 2015.
In March 2015, the Company extended the lease through
September 30, 2015, at which time the lease terminated. In
August 2014, the Company entered into a new facility lease for
warehouse space beginning on August 21, 2014 through
May 31, 2015, under which it is obligated to pay approximately
$100,000 in lease payments over the term of the lease. In March
2015, the Company extended the warehouse lease through February
2017 under which it is obligated to pay approximately $0.3 million
in lease payments over the remaining term of the lease.
Rent expense for the years ended December 31, 2015, 2014 and
2013 was $1.9 million, $0.7 million and $0.5 million,
respectively.
Future minimum lease payments under operating leases as of
December 31, 2015 are as follows (in thousands):
Operating
Year ending December 31,
2016 $ 1,896
2017 2,167
2018 2,185
2019 2,250
2020 2,318
Thereafter 3,598
$ 14,414
Supply Agreements
In 2015, the Company entered into supply agreements with certain of
the Company’s suppliers that required aggregate upfront
payments of $1.8 million, along with certain minimum annual
purchase commitments that total an aggregate of $53.9 million, with
$50.3 million due in 2016 and $3.6 million due in 2017.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December 31, 2015 and 2014.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has not incurred costs to defend lawsuits or settle
claims related to these indemnification agreements. No liability
associated with such indemnifications has been recorded to
date.
License Agreement
In March 2006, the Company entered into an amended and restated
license agreement with the Mayo Foundation for Medical Education
and Research (Mayo) and Venturi Group LLC (VGL), which provides the
Company access to the certain know 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 time after three years from March
2006 by Mayo or VGL.
Per terms of the license, the Company is required to pay royalties
based on the greater of earned royalty or minimum royalty. The
earned royalty will be based on a percentage of net sales of
licensed products either by the Company or the sub-licensee. The
minimum royalty payment will be based on royalty periods as defined
in the agreement.
In March 2011, the Company entered into a Phase II License
Agreement with Mayo which provides the Company access to the
certain know how and licensed patents owned by Mayo. The licenses
granted are exclusive and the Company has the right to sub-license.
The agreement will terminate upon the last to expire patent
application, unless terminated earlier.
Per terms of the license, the Company is required to:
• Pay a retainer fee of $40,000 per
annum starting March 2011 and ending February 2013;
• Pay royalties based on the greater of
earned royalty or minimum royalty. The earned royalty will be based
on a percentage of net sales of licensed products either by the
Company or the sub-licensee. The minimum annual royalty payment is
$200,000.
Retainer fees paid and recognized as research and development
expenses during the year ended December 31, 2013 was $18,000.
Royalties paid during the years ended December 31, 2015, 2014
and 2013 were $0.6 million, $0.3 million and $0.2 million,
respectively.
In November 2014, the Company issued Mayo 20,833 shares of common
stock owed in connection with the IPO pursuant to the terms of the
license, and recorded noncash research and development expense of
$0.5 million for the fair value of the shares on the date of
issuance.</t>
  </si>
  <si>
    <t>Notes Payable</t>
  </si>
  <si>
    <t>Debt Disclosure [Abstract]</t>
  </si>
  <si>
    <t>6. Notes Payable
Capital Royalty Term Loan
On October 24, 2014, the Company entered into a credit
facility (the “credit facility”) with Capital Royalty
Partners and certain of its affiliates (the “lenders”)
under which, subject to certain conditions, the Company may enter
into three term loan agreements totaling $50.0 million with the
lenders on or before September 30, 2015. Under the credit
facility, each term loan is to be paid over 24 quarterly payment
periods, with the first payment due on the last day of the calendar
quarter during the period for which the term loan is made. The
first twelve quarterly payments will be interest only payments, and
the last twelve quarterly payments will be equal installments in
which interest and principal amounts are paid. Interest is
calculated at a fixed rate of 11.5% per annum. During the
interest only period for the first twelve quarterly payments under
each term loan, the Company may elect to make the 11.5% interest
payment by making a cash payment for the 8.0% per annum of
interest and making a payment in kind for the remaining amount, for
which the 3.5% per annum of interest would be added to the
outstanding principal amount of the loans. The Company has
initially chosen not to elect the payment in kind option. The final
payment will also include an additional amount for closing and
repayment fees equivalent to 5% of the term loan agreement. The
Company entered into the first term loan for $20.0 million on
December 12, 2014, and incurred closing fees of $0.5 million.
Under the original agreement, the Company was eligible to enter
into a second term loan for a principal amount of $10.0 million on
or prior to March 31, 2015 and a third term loan for a
principal amount of $20.0 million on or prior to September 30,
2015, in each case, upon meeting certain conditions. In March 2015,
the Company entered into a First Amendment under its credit
facility with Capital Royalty Partners to extend the draw-down
deadline of the second draw from March 31, 2015 to
June 29, 2015. In June 2015, the Company entered into a Second
Amendment to extend the draw-down deadline of the second draw from
June 29, 2015 to September 30, 2015. In 2015, the Company
met the deadline to satisfy certain conditions precedent on or
prior to September 30, 2016, such that the interest only
period on the first draw was extended so that the outstanding
principal amount of the term loans will be payable in a single
installment at maturity (the 24th quarterly payment date after the
first borrowing). The credit facility contains customary events of
default, including in the event of bankruptcy or upon the
occurrence of a material adverse change. The Company’s
obligations under the credit facility are collateralized by
substantially all of its assets, including its intellectual
property. As of September 30, 2015, the Company did not elect
to enter into the second or third draw, and the option to do so
expired as of September 30, 2015.
The credit facility includes affirmative and negative covenants,
including certain minimum financial covenants for pre-specified
liquidity and revenue requirements. In particular, the Company is
required to maintain a minimum of $5.0 million of cash and certain
cash equivalents, and the Company must achieve minimum revenue of
$25.0 million in 2015, $30.0 million in 2016, $40.0 million in
2017, $50.0 million in 2018 and $70.0 million in 2019. In addition,
the credit facility prohibits the payment of cash dividends on the
Company’s capital stock and also places restrictions on
mergers, sales of assets, investments, incurrence of liens,
incurrence of indebtedness and transactions with affiliates. As of
December 31, 2015, the Company was in compliance with all
applicable covenants.
As of December 31, 2015, future minimum payments for the notes
are as follows (in thousands):
Term
Year ending December 31,
2016 $ 2,338
2017 2,332
2018 2,332
2019 2,332
2020 and beyond 22,751
Total minimum payments 32,085
Less: Amount representing interest (11,085 )
Less: Amount representing closing and repayment fees (1,000 )
Present value of minimum payments 20,000
Less: Unamortized debt discount (409 )
Plus: Accretion of closing and repayment fees 149
Notes payable, net 19,740
Less: Notes payable, current portion
—
Non-current portion of notes payable $ 19,740</t>
  </si>
  <si>
    <t>Convertible Preferred Stock</t>
  </si>
  <si>
    <t>Equity [Abstract]</t>
  </si>
  <si>
    <t>7. Convertible Preferred Stock
Prior to the initial public offering, the Company had outstanding
15,208,048 shares of convertible preferred stock. Each share of
preferred stock was convertible to one share of common stock. Upon
the closing of the Company’s initial public offering on
November 11, 2014, all shares of outstanding redeemable
convertible preferred stock were automatically converted to
15,208,048 shares of the Company’s common stock.
The Company recorded the Series B and C redeemable convertible
preferred stock at fair value on the dates of issuance. The Company
classified the Series B and C redeemable convertible preferred
stock outside of stockholders’ deficit because the shares
contain liquidation features that are not solely within the
Company’s control. The Series B and C redeemable convertible
preferred shares were originally issued with a contingent
redemption feature, which allowed the holders to redeem their
shares five years following the issuance date of the Series B and C
redeemable preferred shares. Accordingly, the Company accreted the
Series B and C redeemable convertible preferred stock for change in
redemption value with a charge to accumulated deficit at the end of
each reporting period. Accordingly, the Company has accreted $0.1
million and $0.2 million during the years ended December 31,
2014 and 2013, respectively.</t>
  </si>
  <si>
    <t>Stock-Based Compensation</t>
  </si>
  <si>
    <t>8. Stock-Based Compensation
Stock Plans
The Company’s Board of Directors, or Board, and stockholders
previously approved the 2007 Stock Option Plan (the “2007
Plan”). In October 2014, the Board adopted the 2014 Equity
Incentive Award Plan (the “2014 Plan” and, together
with the 2007 Plan, the “Stock Plans”). As of the
effective date of the 2014 Plan, the Company suspended the 2007
Plan and no additional awards may be granted under the 2007 Plan.
Any shares of common stock covered by awards granted under the 2007
Plan that terminate after the effective date of the 2014 Plan by
expiration, forfeiture, cancellation or other means without the
issuance of such shares, will be added to the 2014 Plan
reserve.
Under the 2014 Plan, 1,854,166 shares of common stock were
initially reserved for issuance, plus the number of shares
remaining available for future awards under the 2007 Plan, as of
the pricing of the IPO. 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 As of
December 31, 2015, an aggregate of 1,856,709 shares of common
stock were reserved for issuance under these stock plans.
Options granted under the 2014 Plan may be either incentive stock
options, nonstatutory stock options, restricted stock awards or
stock appreciation rights. Incentive stock options (ISO) may be
granted only to Company employees (including directors who are also
employees). Nonqualified stock options (NSO) may be granted to
Company employees, directors and consultants. Upon the exercise of
options, the Company issues new common stock from its authorized
shares. Options under the 2014 Plan may be granted for periods of
up to ten years and at prices no less than 100% of the estimated
fair value of the shares on the date of grant as determined by the
Board, provided, however, that the exercise price of an ISO or an
NSO granted to a 10% shareholder shall not be less than 110% of the
estimated fair value of the shares on the date of grant. The
vesting provisions of individual options may vary but provide for
vesting of at least 20% per year.
A summary of shares available for grant under the Stock Plans is as
follows:
Balances at December 31, 2012 364,820
Additional shares reserved 1,014,289
Options granted (915,458 )
Options cancelled 117,934
Balances at December 31, 2013 581,585
Additional shares reserved 1,854,166
Options granted (753,102 )
Options cancelled 12,767
Balances at December 31, 2014 1,695,416
Additional shares reserved 994,619
Options granted (970,238 )
Options cancelled 142,072
Restricted stock granted (5,450 )
Restricted stock cancelled 290
Balances at December 31, 2015 1,856,709
A summary of stock option activity under the Stock Plans is as
follows:
Options Outstanding Weighted-
Number of Weighted Aggregate
(in
years)
(in thousands)
Outstanding at December 31, 2012 1,977,869 $ 2.65 8.4 $ 1,741
Options granted 915,458 $ 3.60
Options exercised (43,431 ) $ 2.64
Options cancelled (117,934 ) $ 3.60
Outstanding at December 31, 2013 2,731,962 $ 2.88 8.0 $ 1,655
Options granted 753,102 $ 13.50
Options exercised (498,565 ) $ 2.26
Options cancelled (12,767 ) $ 3.60
Outstanding at December 31, 2014 2,973,732 $ 5.77 7.9 $ 97,832
Options granted 970,238 $ 50.16
Options exercised (751,610 ) $ 3.87
Options cancelled (142,072 ) $ 19.08
Outstanding at December 31, 2015 3,050,288 $ 19.74 7.8 $ 145,721
Options exercisable as of December 31, 2015 1,389,211 $ 6.50 6.6 $ 84,753
Options vested, exercisable, or expected to vest December 31,
2015 2,841,664 $ 18.48 7.7 $ 139,320
The options outstanding and vested under the Stock Plans by
exercise price, at December 31, 2015, are as follows:
Options Outstanding Options Vested
Exercise Number Weighted Weighted Number Weighted
(in thousands)
$0.96 - $1.92 244,493 4.12 $ 1.52 244,493 $ 1.52
$3.60 - $3.60 1,446,794 6.98 3.60 950,163 $ 3.60
$10.08 - $38.79 688,848 8.90 25.81 172,581 $ 23.45
$41.83 - $53.70 375,053 9.31 48.49 15,845 $ 50.89
$63.23 - $63.23 295,100 9.92 63.23 6,129 $ 63.23
$0.96 - $63.23 3,050,288 7.76 $ 19.74 1,389,211 $ 6.50
The aggregate pre-tax intrinsic value of options exercised during
the years ended December 31, 2015, 2014 and 2013, was $42.4
million, $68,000 and $45,000, respectively. The intrinsic value is
the difference between the estimated fair value of the
Company’s common stock at the date of exercise and the
exercise price for in-the-money options. The weighted-average
grant-date fair value of options granted during the years ended
December 31, 2015, 2014 and 2013 was $25.06, $11.33, and $1.92
per share, respectively.
A summary of restricted stock units (RSUs) under the Stock Plans is
as follows:
Number of Weighted
Outstanding at December 31, 2014
— $
—
Restricted stock granted 5,450 $ 56.47
Restricted stock cancelled (290 ) $ 62.23
Outstanding at December 31, 2015 5,160 $ 56.09
The Company began granting RSUs in 2015. As of December 31,
2015, there were no restricted stock vested. Based on the closing
price per share of the Company’s common stock of $67.51 on
the last trading day in 2015, the total pre-tax intrinsic value of
the outstanding restricted stock units as of December 31, 2015
was $0.3 million.
2014 Employee Stock Purchase Plan
In October 2014, the Board adopted the 2014 Employee Stock Purchase
Plan (the ESPP). A total of 196,666 shares of common stock were
initially available for future issuance under the 2014 Employee
Stock Purchase Plan, subject to an annual increase on
January 1 of each year. As of December 31, 2015, 412,162
of common stock were reserved for issuance under the 2014 Employee
Stock Purchase Plan and 33,158 shares of common stock had been
issued under this plan.
Early Exercises
Stock options previously granted under the 2007 Plan allowed the
Board of Directors to grant awards to provide employee option
holders the right to elect to exercise unvested options in exchange
for restricted common stock. Unvested shares, which amounted to
14,863 at December 31, 2015, and 29,613 at December 31,
2014, and 57,202 at December 31, 2013, were subject to a
repurchase right held by the Company at the original issue price in
the event the optionees’ employment was terminated either
voluntarily or involuntarily.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s of December 31, 2015 and 2014
cash received related to unvested shares totaled $54,000 and $0.1
million, respectively. Amounts recorded are transferred into common
stock and additional paid-in-capital as the shares vest.
Other
In March 2011, the Company issued 416,983 common shares under a
restricted stock agreement to one of the officers of the Company at
a purchase price of $1.44 per share. Under the terms of the
agreement, the holder was entitled to purchase the shares in
exchange for a promissory note. All the shares were purchased in
March 2011 in exchange for a promissory note aggregating to $0.6
million. The restricted stock agreement granted the Company
repurchase rights which lapsed upon attainment of full vesting by
the stockholder. The restricted common shares vested 33% one year
from the vesting start date and monthly thereafter over the next
two years. The note bore interest at 0.54% per annum
compounded annually. The principal amount of the note along with
accrued interest was discharged on a quarterly basis in arrears on
a pro rata basis over a period of three years conditioned upon the
holder continuing to provide services to the Company. The Company
accounted for the grant of the restricted common stock as
stock-based compensation based on the fair value of the shares on
the original grant date, and recognized expense over the three-year
vesting period. The Company recorded stock-based compensation
expenses of $48,000 and $0.3 million for the years ended
December 31, 2014 and 2013, respectively. At December 31,
2014 and 2013, zero and 34,749 shares of common stock were subject
to repurchase by the Company, respectively.
Employee Stock-Based Compensation
The Company accounts for restricted stock units at their fair
value, based on the closing market price of the Company’s
common stock on the grant date.
The Company estimated the fair value of stock options granted to
employees and shares purchased by employees under the ESPP using
the Black-Scholes option valuation model. The fair value is
amortized on a straight-line basis over the requisite service
period of the awards. The following assumptions were used in
estimating the fair value:
Options ESPP
Years Ended
December 31, Years Ended
December 31,
2015 2014 2013 2015 2014 2013
Expected term (in years) 5.3 - 6.1 5.3 - 6.1 5.9 - 6.1 0.5
—
—
Expected volatility 46% - 59% 57% - 63% 62% - 63% 42% - 64%
—
—
Risk-free interest rate 1.4% - 1.8% 1.7% - 2.0% 1.1% - 1.8% 0.1% - 0.3%
—
—
Dividend yield 0% 0% 0% 0%
—
—
Expected Term.
Expected Volatility.
Risk-Free Interest Rate.
Dividend Rate.
Expected Forfeiture Rate.
Total stock-based compensation expense recognized during the years
ended December 31, 2015, 2014 and 2013 was $7.3 million, $2.0
million and $1.6 million, respectively. The stock-based
compensation expense includes costs for ESPP of $0.6 million for
the year ended December 31, 2015. The Company did not have
ESPP costs in prior years.
As of December 31, 2015, total stock-based compensation not
yet recognized related to unvested stock options grants was $20.5
million, net of estimated forfeitures, and is expected to be
recognized over a weighted-average amortization period of 2.7
years.
As of December 31, 2015, total stock-based compensation not
yet recognized related to ESPP was $0.5 million, net of estimated
forfeitures, and is expected to be recognized over a weighted
average amortization period of 0.4 years.
As of December 31, 2015, total stock-based compensation not
yet recognized related to RSUs was $0.2 million, net of estimated
forfeitures, and is expected to be recognized over a
weighted-average amortization period of 3.9 years.</t>
  </si>
  <si>
    <t>Income Taxes</t>
  </si>
  <si>
    <t>Income Tax Disclosure [Abstract]</t>
  </si>
  <si>
    <t>9. Income Taxes
The components of the Company’s income (loss) before income
taxes were as follows:
Years Ended
December 31,
2015 2014 2013
(in
thousands)
Domestic $ (68,919 ) $ (31,807 ) $ (26,574 )
Foreign 2,654 1,605 922
Total income (loss) before income taxes $ (66,265 ) $ (30,202 ) $ (25,652 )
The components of income tax expense are as follows (in
thousands):
Years Ended December 31,
2015 2014 2013
Current:
Federal $
— $
— $
—
State 34 2 (6 )
Foreign 1,132 476 368
Total current 1,166 478 362
Deferred:
Federal
—
—
—
State
—
—
—
Foreign
—
—
—
Total deferred
—
—
—
Total income tax expense $ 1,166 $ 478 $ 362
Income tax expense differs from the amount computed by applying the
statutory federal income tax rate as follows:
Years Ended December 31,
2015 2014 2013
Tax at statutory federal rate 34.0 % 34.0 % 34.0 %
State tax, net of federal benefit 0.0 % 0.0 % 0.0 %
Other (3.5 )% (5.3 )% (3.4 )%
Foreign rate differential (0.5 )% 0.2 % (0.2 )%
Tax credits 1.6 % 2.0 % 4.2 %
Change in valuation allowance (33.4 )% (32.5 )% (36.0 )%
Total (1.8 )% (1.6 )% (1.4 )%
The tax effects of temporary differences and carryforwards that
give rise to significant portions of deferred tax assets are as
follows:
Years Ended
December 31,
2015 2014 2013
(in
thousands)
Net operating loss carryforwards $ 56,340 $ 37,977 $ 29,491
Tax credits 5,236 3,713 2,937
Depreciation 13 29 8
Stock-based compensation 1,857 471 371
Accruals and reserves 3,617 1,215 1,363
Other 313 262 98
Deferred tax assets 67,376 43,667 34,268
Other (345 )
—
—
Deferred tax liabilities (345 )
—
—
Valuation allowance (67,031 ) (43,667 ) (34,268 )
Net deferred tax assets $
— $
— $
—
The Company has established a full valuation allowance against its
deferred tax assets due to the uncertainty surrounding realization
of these assets.
The Company’s deferred tax assets do not include the excess
tax benefit related to stock-based compensation that are a
component of its federal and state net operating loss carryforwards
in the amount of $28.4 million as of December 31, 2015. The
excess tax benefit reflected in the Company’s net operating
loss carryforwards will be accounted for as a credit to
stockholders’ equity, if and when realized. In determining if
and when excess tax benefits have been realized, the Company has
elected to utilize the with-and-without approach with respect to
such excess tax benefits.
Realization of deferred tax assets is dependent upon future
earnings, if any, the timing and amount of which are uncertain.
Accordingly, the net deferred tax assets have been fully offset by
a valuation allowance. The valuation allowance increased by $23.4
million, $9.4 million and $10.0 million for the years ending
December 31, 2015, 2014 and 2013, respectively.
As of December 31, 2015, the Company had net operating loss
carryforwards (NOLs) for federal and state income tax purposes of
approximately $187.8 million and $73.2 million, respectively. The
federal NOLs begin expiring in 2026, and the state NOLs begin
expiring in 2016.
As of December 31, 2015, the Company had research and
development credit carryforwards of approximately $4.1 million and
$3.1 million for federal and California state income tax purposes,
respectively. The federal credit carryforward begins expiring in
2026, and the state credits carry forward indefinitely.
Under Section 382 of the Internal Revenue Code of 1986, as
amended, the Company’s ability to utilize NOL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As a result
of the Company’s June 2015 underwritten public offering, the
Company experienced a Section 382 “ownership
change.” The Company currently estimates that this
“ownership change” will not inhibit its ability to
utilize its NOLs. The Company may, in the future, experience one or
more additional Section 382 “ownership changes.”
If so, the Company may not be able to utilize a material portion of
its NOLs and tax credits, even if the Company achieves
profitability.
The earnings of the Company’s foreign subsidiaries are not
considered permanently reinvested. As a result, the Company has
provided for residual U.S. tax on its foreign subsidiary unremitted
earnings net of a foreign tax credit deferred tax asset as of
December 31, 2015. The net amount of deferred tax liability is
considered insignificant. The timing of the potential remittance of
these earning is uncertain at December 31, 2015.
The Company had unrecognized tax benefits (“UTBs”) of
approximately $3.8 million as of December 31, 2015. All of the
deferred tax assets associated with these UTBs are fully offset by
a valuation allowance. The following table summarizes the activity
related to UTBs (in thousands):
Balance at January 1, 2013 $ 654
Increases related to current year tax provisions 228
Increases related to prior year tax provisions 183
Balance at December 31, 2013 1,065
Increases related to current year tax provisions 220
Increases related to prior year tax provisions 677
Balance at December 31, 2014 1,962
Increases related to current year tax provisions 813
Increases related to prior year tax provisions 1,069
Balance at December 31, 2015 $ 3,844
All of these UTBs, if recognized, would affect the effective tax
rate before consideration of the valuation allowance.
In accordance with ASC 740, Income Taxes
The Company files U.S. federal and state income tax and foreign
income tax returns with varying statues of limitations. The
Company’s tax years from inception in 2006 will remain open
to examination due to the carryover of the unused NOLs and tax
credits. The Company does not have any tax audits or other
proceedings pending.
The Company does not expect any material changes to the estimated
amount of liability associated with its uncertain tax positions
within the next twelve months.</t>
  </si>
  <si>
    <t>Net Loss Per Share Attributable to Common Stockholders</t>
  </si>
  <si>
    <t>Earnings Per Share [Abstract]</t>
  </si>
  <si>
    <t>10. Net Loss Per Share Attributable to Common
Stockholders
The following table summarizes the computation of basic and diluted
net loss per share attributable to common stockholders of the
Company (in thousands, except share and per share data):
Years ended
December 31,
2015 2014 2013
Net loss $ (67,431 ) $ (30,680 ) $ (26,014 )
Accretion of convertible preferred stock to redemption value
— (147 ) (153 )
Net loss attributable to common stockholders-basic and diluted $ (67,431 ) $ (30,827 ) $ (26,167 )
Weighted-average shares outstanding 26,603,512 4,486,569 1,090,731
Less: weighted average shares subject to repurchase (21,622 ) (45,906 ) (213,799 )
Weighted average shares used to compute basic and diluted net loss
per share 26,581,890 4,440,663 876,932
Net loss per share attributable to common stockholders, basic and
diluted $ (2.54 ) $ (6.94 ) $ (29.84 )
Basic net loss per share attributable to common stockholders is
computed by dividing the net loss attributable to common
stockholders by the weighted-average number of common shares
outstanding for the period. Diluted net loss per share attributable
to common stockholders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December 31,
2015 2014 2013
Preferred stock
—
— 15,208,048
Options to purchase common stock 3,050,288 2,973,732 2,748,367
Total 3,050,288 2,973,732 17,956,415</t>
  </si>
  <si>
    <t>Employee Benefit Plan</t>
  </si>
  <si>
    <t>Postemployment Benefits [Abstract]</t>
  </si>
  <si>
    <t>11. Employee Benefit Plan.
In 2007, the Company adopted a 401(K) plan for its employees
whereby eligible employees may contribute up to the maximum amount
permitted by the Internal Revenue Code. Under the Plan, the Company
does not provide matching contributions to employees.</t>
  </si>
  <si>
    <t>Selected Quarterly Financial Information</t>
  </si>
  <si>
    <t>Quarterly Financial Information Disclosure [Abstract]</t>
  </si>
  <si>
    <t xml:space="preserve">12. Selected Quarterly Financial Information (Unaudited)
Three Months Ended
December 31, September 30, June 30, March 31,
(In thousands,
except per share data)
Total revenue $ 33,124 $ 15,402 $ 11,418 $ 9,662
Gross profit $ 20,353 $ 9,434 $ 5,910 $ 5,789
Loss from operations $ (13,144 ) $ (17,709 ) $ (19,175 ) $ (12,339 )
Net loss $ (14,191 ) $ (19,454 ) $ (19,726 ) $ (14,060 )
Accretion of redeemable convertible preferred stock to redemption
value $
— $
— $
— $
—
Net loss attributable to common stockholders $ (14,191 ) $ (19,454 ) $ (19,726 ) $ (14,060 )
Net loss per share attributable to common stockholders, basic and
diluted $ (0.51 ) $ (0.70 ) $ (0.77 ) $ (0.57 )
Shares used in computing net income per common share, basic and
diluted 28,003,957 27,861,523 25,564,249 24,849,229
Three Months Ended
December 31, September 30, June 30, March 31,
(In thousands,
except per share data)
Total revenue $ 9,715 $ 8,668 $ 7,526 $ 6,664
Gross profit $ 6,695 $ 5,931 $ 5,004 $ 3,665
Loss from operations $ (7,106 ) $ (6,498 ) $ (7,461 ) $ (7,241 )
Net loss $ (8,310 ) $ (7,885 ) $ (7,429 ) $ (7,056 )
Accretion of redeemable convertible preferred stock to redemption
value $ (16 ) $ (44 ) $ (44 ) $ (43 )
Net loss attributable to common stockholders $ (8,326 ) $ (7,929 ) $ (7,473 ) $ (7,099 )
Net loss per share attributable to common stockholders, basic and
diluted $ (0.59 ) $ (5.96 ) $ (6.58 ) $ (6.60 )
Shares used in computing net income per common share, basic and
diluted 14,229,775 1,329,610 1,136,259 1,075,932 </t>
  </si>
  <si>
    <t>Summary of Significant Accounting Policies (Policies)</t>
  </si>
  <si>
    <t>Basis of Presentation</t>
  </si>
  <si>
    <t>Basis of Presentation
These consolidated financial statements have been prepared in
accordance with accounting principles generally accepted in the
U.S. (U.S. GAAP). The consolidated financial statements include the
Company’s accounts and those of its wholly owned
subsidiaries. All intercompany accounts and transactions have been
eliminated.</t>
  </si>
  <si>
    <t>Segments</t>
  </si>
  <si>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The Company historically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following table sets forth revenue by geographic area for countries
with revenue accounting for more than 10% of the total revenue
during the periods presented:
Years ended December 31,
2015 2014 2013
United States 35 %
— %
— %
Australia 20 % 35 % 30 %
United Kingdom 12 % 18 % 19 %
Germany 13 % 17 % 18 %
Long-lived assets and operating income outside the U.S. are not
material; therefore disclosures have been limited to revenue.</t>
  </si>
  <si>
    <t>Foreign Currency Translation</t>
  </si>
  <si>
    <t>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 of $0.6
million during the year ended December 31, 2015 and loss of
$1.1 million and $0.3 million during the years ended
December 31, 2014 and 2013, respectively. Additionally,
realized gains and losses resulting from transactions denominated
in currencies other than the local currency are recorded in other
income (expense), net in the consolidated statements of operations.
The Company recorded realized foreign currency transaction losses
of $2.2 million, $0.6 million and $0.2 million during the years
ended December 31, 2015, 2014 and 2013, respectively.
As the Company’s international operations grow, its risks
associated with fluctuation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stock-based compensation; depreciation and amortization live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15 and 2014, and held cash in foreign
banks of approximately $5.2 million and $4.3 million at
December 31, 2015 and 2014, respectively, that was not
federally insured. The Company has not experienced any losses on
its deposits of cash and cash equivalents.
Through December 31, 2014, all of the Company’s revenue
had been derived from sales of its products in international
markets, principally Australia and Europe. In May 2015, the Company
launched sales in the United States upon receiving FDA approval to
market and sell its products in the United States. In the
international markets in which the Company participates, the
Company uses both a direct sales force and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There were no customers that accounted for more than 10% of the
Company’s revenue for each of the years ended
December 31, 2015, 2014 and 2013. There were no customers that
accounted for more than 10% of the Company’s accounts
receivable balance as of December 31, 2015 and 2014. One
customer accounted for 11% of the Company’s accounts
receivable balance as of December 31, 2013.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manufacturers and suppliers, in some cases sole- or
single-source suppliers.
There can be no assurance that the Company’s products or
services will continue to be accepted in the marketplace, nor can
there be any assurance that any future products or services can be
developed or manufactured at an acceptable cost and with
appropriate performance characteristics, or that such products or
services will be successfully marketed, if at all.
The Company expects to incur substantial operating losses in the
near term and may need to obtain additional financing. There can be
no assurance that such financing will be available or will be at
terms acceptable by the Company.</t>
  </si>
  <si>
    <t>Fair Value of Financial Instruments</t>
  </si>
  <si>
    <t>Fair Value of Financial Instruments
Carrying amounts of certain of the Company’s financial
instruments, including cash equivalents, short term investments,
accounts receivable, accounts payable and accrued liabilities
approximate fair value due to their relatively short
maturities.</t>
  </si>
  <si>
    <t>Cash and Cash Equivalents</t>
  </si>
  <si>
    <t>Cash and Cash Equivalents
The Company considers all highly liquid investments purchased with
an original maturity of three months or less at the date of
purchase to be cash equivalents. Cash and cash equivalents include
money market funds in the amount of $36.6 million and $10.6 million
as of December 31, 2015 and 2014, respectively. At
December 31, 2015 and 2014, the Company’s cash
equivalents were held in institutions in the U.S. and include
commercial paper deposits in a money market fund which were
unrestricted as to withdrawal or use.</t>
  </si>
  <si>
    <t>Restricted Cash</t>
  </si>
  <si>
    <t>Restricted Cash
Restricted cash as of December 31, 2015 consists of a letter
of credit of $0.6 million representing collateral for the
Company’s Redwood City building lease pursuant to an
agreement dated March 5, 2015 and certificates of deposit of
$0.3 million collateralizing payment of charges related to the
Company’s credit cards. Restricted cash as of
December 31, 2014 represents certificates of deposit of $0.3
million collateralizing payment of charges related to the
Company’s credit cards.</t>
  </si>
  <si>
    <t>Investment Securities</t>
  </si>
  <si>
    <t>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market approach as that has been used to value the inventory. The
Company also periodically evaluates inventory quantities in
consideration of actual loss experience. As a result of these
evaluations, for the year ended December 31, 2015, 2014 and
2013, the Company recognized total write downs of $2.8 million,
$0.8 million and $1.1 million for its inventories. The
Company’s estimation of the future demand for a particular
component of the Company’s products may vary and may result
in changes in estimates in any particular period.</t>
  </si>
  <si>
    <t>Shipping and Handling Costs</t>
  </si>
  <si>
    <t>Shipping and Handling Costs
Shipping and handling costs are expensed as incurred and are
included in cost of revenue.</t>
  </si>
  <si>
    <t>Revenue Recognition</t>
  </si>
  <si>
    <t>Revenue Recognition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 The Company periodically
provides incentive offers to customers. Product revenue is recorded
net of such incentive offers.
The Company has a limited one- to five-year warranty to most
customers. Estimated warranty obligations are recorded at the time
of sale, and warranty costs have not been material to date.</t>
  </si>
  <si>
    <t>Property and Equipment</t>
  </si>
  <si>
    <t>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15.</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in 2015 and
2014.</t>
  </si>
  <si>
    <t>Other Comprehensive Income (Loss)</t>
  </si>
  <si>
    <t>Other Comprehensive Income (Loss)
Other comprehensive income (loss) represents all changes in
stockholders’ equity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t>
  </si>
  <si>
    <t>Research and Development</t>
  </si>
  <si>
    <t>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
The Company accounts for stock-based compensation arrangements with
employees in accordance with Accounting Standards Codification
(ASC) 718, C ompensation—Stock Compensation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the expected term that options will remain outstanding,
the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we estimated the volatility data based on
a study of publicly traded industry peer companies. For purposes of
identifying these peer companies, we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recognizes a benefit from stock-based compensation as
additional paid-in capital if an incremental tax benefit is
realized by following the with-and-without approach.</t>
  </si>
  <si>
    <t>Net Loss per Share of Common Stock</t>
  </si>
  <si>
    <t>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redeemable
convertible preferred stock and common stock options are considered
to be potentially dilutive securities. Because the Company has
reported a net loss in all periods presented, diluted net loss per
common share is the same as basic net loss per common share for
those periods.</t>
  </si>
  <si>
    <t>Recent Accounting Pronouncements</t>
  </si>
  <si>
    <t>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July 2015, the FASB issued ASU No. 2015-11, Inventory (Topic 330):
Simplifying the Measurement of Inventory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In May 2014, the FASB issued ASU No. 2014-09, Revenue from Contracts with
Customers (Topic 606) Revenue Recognition Revenue from Contracts with
Customers (Topic 606): Deferral of the Effective Date
In November 2015, the FASB issued ASU 2015-17, Balance Sheet
Classification of Deferred Taxes
In January 2016, the FASB issued ASU 2016-01, Recognition and Measurement
of Financial Assets and Financial Liabilities
In February 2016, the FASB issued ASU 2016-02 - Leases Leases</t>
  </si>
  <si>
    <t>Summary of Significant Accounting Policies (Tables)</t>
  </si>
  <si>
    <t>Schedule of Revenue by Major Customers by Geographic Area</t>
  </si>
  <si>
    <t xml:space="preserve">following table sets forth revenue by geographic area for countries
with revenue accounting for more than 10% of the total revenue
during the periods presented:
Years ended December 31,
2015 2014 2013
United States 35 %
— %
— %
Australia 20 % 35 % 30 %
United Kingdom 12 % 18 % 19 %
Germany 13 % 17 % 18 % </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Balance as of
December 31, 2015 Level 1 Level 2 Level 3 Total
Assets:
Money market funds (i) $ 36,559 $
— $
— $ 36,559
Commercial paper (ii)
— 129,206
— 129,206
Treasury bonds (ii) 10,617
— 10,617
Total $ 47,176 $ 129,206 $
— $ 176,382
Balance as of
December 31, 2014 Level 1 Level 2 Level 3 Total
Assets:
Money market funds (i) $ 10,590 $
— $
— $ 10,590
Commercial paper (ii)
— 140,484
— 140,484
Corporate notes (ii)
— 19,037
— 19,037
Total $ 10,590 $ 159,521 $
— $ 170,111
(i) Included in cash and cash equivalents
on the consolidated balance sheets.
(ii) Included in either cash and cash
equivalents or short-term investments on the consolidated balance
sheets.</t>
  </si>
  <si>
    <t>Balance Sheet Components (Tables)</t>
  </si>
  <si>
    <t>Summary of Gross Unrealized Gains and Unrealized Losses of Investment Securities</t>
  </si>
  <si>
    <t>The following is a summary of the gross unrealized gains and
unrealized losses on the Company’s investment securities (in
thousands):
December 31,
2015
Amortized Gross Gross Aggregate
Investment Securities
Commercial paper (i) $ 129,075 $ 131 $
— $ 129,206
Treasury bonds 10,616 1
— 10,617
Total securities $ 139,691 $ 132 $
— $ 139,823
(i) Includes $33.2 million of commercial
paper that is classified as cash and cash equivalents on the
consolidated balance sheet.
December 31,
2014
Amortized Gross Gross Aggregate
Investment Securities
Commercial paper (i) $ 140,273 $ 211 $
— $ 140,484
Corporate notes 19,040
— (3 ) 19,037
Total securities $ 159,313 $ 211 $ (3 ) $ 159,521
(i) Includes $8.0 million of commercial
paper that is classified as cash and cash equivalents on the
consolidated balance sheet.</t>
  </si>
  <si>
    <t>Components of Inventories, Net</t>
  </si>
  <si>
    <t>Inventories, Net (in thousands)
December 31
2015 2014
Raw materials $ 37,096 $ 7,960
Finished goods 25,334 6,896
$ 62,430 $ 14,856</t>
  </si>
  <si>
    <t>Schedule of Property and Equipment, Net and Depreciation and Amortization Expense</t>
  </si>
  <si>
    <t>Property and Equipment, Net (in thousands)
December 31
2015 2014
Laboratory equipment $ 921 $ 390
Computer equipment and software 1,836 125
Furniture and fixtures 1,752 112
Leasehold improvements 1,188 22
Construction in process 799 333
Total 6,496 982
Less: Accumulated depreciation and amortization (702 ) (335 )
Property and equipment, net $ 5,794 $ 647</t>
  </si>
  <si>
    <t>Summary of Accrued Liabilities</t>
  </si>
  <si>
    <t>Accrued Liabilities (in thousands)
December 31
2015 2014
Accrued payroll and related expenses $ 9,857 $ 4,268
Accrued professional fees 583 184
Accrued taxes 2,044 998
Accrued clinical and research expenses 405 427
Accrued other 1,492 391
Total accrued liabilities $ 14,381 $ 6,268</t>
  </si>
  <si>
    <t>Commitments and Contingencies (Tables)</t>
  </si>
  <si>
    <t>Schedule of Future Minimum Lease Payments under Operating Leases</t>
  </si>
  <si>
    <t>Future minimum lease payments under operating leases as of
December 31, 2015 are as follows (in thousands):
Operating
Year ending December 31,
2016 $ 1,896
2017 2,167
2018 2,185
2019 2,250
2020 2,318
Thereafter 3,598
$ 14,414</t>
  </si>
  <si>
    <t>Notes Payable (Tables)</t>
  </si>
  <si>
    <t>Schedule of Future Minimum Payments for Notes Payable</t>
  </si>
  <si>
    <t>As of December 31, 2015, future minimum payments for the notes
are as follows (in thousands):
Term
Year ending December 31,
2016 $ 2,338
2017 2,332
2018 2,332
2019 2,332
2020 and beyond 22,751
Total minimum payments 32,085
Less: Amount representing interest (11,085 )
Less: Amount representing closing and repayment fees (1,000 )
Present value of minimum payments 20,000
Less: Unamortized debt discount (409 )
Plus: Accretion of closing and repayment fees 149
Notes payable, net 19,740
Less: Notes payable, current portion
—
Non-current portion of notes payable $ 19,740</t>
  </si>
  <si>
    <t>Stock-Based Compensation (Tables)</t>
  </si>
  <si>
    <t>Summary of Shares Available for Grant</t>
  </si>
  <si>
    <t>A summary of shares available for grant under the Stock Plans is as
follows:
Balances at December 31, 2012 364,820
Additional shares reserved 1,014,289
Options granted (915,458 )
Options cancelled 117,934
Balances at December 31, 2013 581,585
Additional shares reserved 1,854,166
Options granted (753,102 )
Options cancelled 12,767
Balances at December 31, 2014 1,695,416
Additional shares reserved 994,619
Options granted (970,238 )
Options cancelled 142,072
Restricted stock granted (5,450 )
Restricted stock cancelled 290
Balances at December 31, 2015 1,856,709</t>
  </si>
  <si>
    <t>Summary of Activity under Stock Plans</t>
  </si>
  <si>
    <t>A summary of stock option activity under the Stock Plans is as
follows:
Options Outstanding Weighted-
Number of Weighted Aggregate
(in
years)
(in thousands)
Outstanding at December 31, 2012 1,977,869 $ 2.65 8.4 $ 1,741
Options granted 915,458 $ 3.60
Options exercised (43,431 ) $ 2.64
Options cancelled (117,934 ) $ 3.60
Outstanding at December 31, 2013 2,731,962 $ 2.88 8.0 $ 1,655
Options granted 753,102 $ 13.50
Options exercised (498,565 ) $ 2.26
Options cancelled (12,767 ) $ 3.60
Outstanding at December 31, 2014 2,973,732 $ 5.77 7.9 $ 97,832
Options granted 970,238 $ 50.16
Options exercised (751,610 ) $ 3.87
Options cancelled (142,072 ) $ 19.08
Outstanding at December 31, 2015 3,050,288 $ 19.74 7.8 $ 145,721
Options exercisable as of December 31, 2015 1,389,211 $ 6.50 6.6 $ 84,753
Options vested, exercisable, or expected to vest December 31,
2015 2,841,664 $ 18.48 7.7 $ 139,320</t>
  </si>
  <si>
    <t>Summary of Options Outstanding and Vested under Stock Plans by Exercise Price</t>
  </si>
  <si>
    <t>The options outstanding and vested under the Stock Plans by
exercise price, at December 31, 2015, are as follows:
Options Outstanding Options Vested
Exercise Number Weighted Weighted Number Weighted
(in thousands)
$0.96 - $1.92 244,493 4.12 $ 1.52 244,493 $ 1.52
$3.60 - $3.60 1,446,794 6.98 3.60 950,163 $ 3.60
$10.08 - $38.79 688,848 8.90 25.81 172,581 $ 23.45
$41.83 - $53.70 375,053 9.31 48.49 15,845 $ 50.89
$63.23 - $63.23 295,100 9.92 63.23 6,129 $ 63.23
$0.96 - $63.23 3,050,288 7.76 $ 19.74 1,389,211 $ 6.50</t>
  </si>
  <si>
    <t>Summary of Restricted Stock Units under the Stock Plan</t>
  </si>
  <si>
    <t>A summary of restricted stock units (RSUs) under the Stock Plans is
as follows:
Number of Weighted
Outstanding at December 31, 2014
— $
—
Restricted stock granted 5,450 $ 56.47
Restricted stock cancelled (290 ) $ 62.23
Outstanding at December 31, 2015 5,160 $ 56.09</t>
  </si>
  <si>
    <t>Schedule of Fair Value of Employee Stock Options Using Black-Scholes Option Valuation Model</t>
  </si>
  <si>
    <t xml:space="preserve">The following assumptions were used in estimating the fair
value:
Options ESPP
Years Ended
December 31, Years Ended
December 31,
2015 2014 2013 2015 2014 2013
Expected term (in years) 5.3 - 6.1 5.3 - 6.1 5.9 - 6.1 0.5
—
—
Expected volatility 46% - 59% 57% - 63% 62% - 63% 42% - 64%
—
—
Risk-free interest rate 1.4% - 1.8% 1.7% - 2.0% 1.1% - 1.8% 0.1% - 0.3%
—
—
Dividend yield 0% 0% 0% 0%
—
— </t>
  </si>
  <si>
    <t>Income Taxes (Tables)</t>
  </si>
  <si>
    <t>Components of Income (Loss) before Income Taxes</t>
  </si>
  <si>
    <t>The components of the Company’s income (loss) before income
taxes were as follows:
Years Ended
December 31,
2015 2014 2013
(in
thousands)
Domestic $ (68,919 ) $ (31,807 ) $ (26,574 )
Foreign 2,654 1,605 922
Total income (loss) before income taxes $ (66,265 ) $ (30,202 ) $ (25,652 )</t>
  </si>
  <si>
    <t>Components of Income Tax Expense</t>
  </si>
  <si>
    <t>The components of income tax expense are as follows (in
thousands):
Years Ended December 31,
2015 2014 2013
Current:
Federal $
— $
— $
—
State 34 2 (6 )
Foreign 1,132 476 368
Total current 1,166 478 362
Deferred:
Federal
—
—
—
State
—
—
—
Foreign
—
—
—
Total deferred
—
—
—
Total income tax expense $ 1,166 $ 478 $ 362</t>
  </si>
  <si>
    <t>Income Tax Expense by Applying Statutory Federal Income Tax Rate</t>
  </si>
  <si>
    <t>Income tax expense differs from the amount computed by applying the
statutory federal income tax rate as follows:
Years Ended December 31,
2015 2014 2013
Tax at statutory federal rate 34.0 % 34.0 % 34.0 %
State tax, net of federal benefit 0.0 % 0.0 % 0.0 %
Other (3.5 )% (5.3 )% (3.4 )%
Foreign rate differential (0.5 )% 0.2 % (0.2 )%
Tax credits 1.6 % 2.0 % 4.2 %
Change in valuation allowance (33.4 )% (32.5 )% (36.0 )%
Total (1.8 )% (1.6 )% (1.4 )%</t>
  </si>
  <si>
    <t>Tax Effects of Temporary Differences and Carryforwards that Give Rise to Significant Portions of Deferred Tax Assets</t>
  </si>
  <si>
    <t>The tax effects of temporary differences and carryforwards that
give rise to significant portions of deferred tax assets are as
follows:
Years Ended
December 31,
2015 2014 2013
(in
thousands)
Net operating loss carryforwards $ 56,340 $ 37,977 $ 29,491
Tax credits 5,236 3,713 2,937
Depreciation 13 29 8
Stock-based compensation 1,857 471 371
Accruals and reserves 3,617 1,215 1,363
Other 313 262 98
Deferred tax assets 67,376 43,667 34,268
Other (345 )
—
—
Deferred tax liabilities (345 )
—
—
Valuation allowance (67,031 ) (43,667 ) (34,268 )
Net deferred tax assets $
— $
— $
—</t>
  </si>
  <si>
    <t>Summary of Unrecognized Tax Benefits</t>
  </si>
  <si>
    <t>The following table summarizes the activity related to UTBs
(in thousands):
Balance at January 1, 2013 $ 654
Increases related to current year tax provisions 228
Increases related to prior year tax provisions 183
Balance at December 31, 2013 1,065
Increases related to current year tax provisions 220
Increases related to prior year tax provisions 677
Balance at December 31, 2014 1,962
Increases related to current year tax provisions 813
Increases related to prior year tax provisions 1,069
Balance at December 31, 2015 $ 3,844</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in thousands, except share and per share data):
Years ended
December 31,
2015 2014 2013
Net loss $ (67,431 ) $ (30,680 ) $ (26,014 )
Accretion of convertible preferred stock to redemption value
— (147 ) (153 )
Net loss attributable to common stockholders-basic and diluted $ (67,431 ) $ (30,827 ) $ (26,167 )
Weighted-average shares outstanding 26,603,512 4,486,569 1,090,731
Less: weighted average shares subject to repurchase (21,622 ) (45,906 ) (213,799 )
Weighted average shares used to compute basic and diluted net loss
per share 26,581,890 4,440,663 876,932
Net loss per share attributable to common stockholders, basic and
diluted $ (2.54 ) $ (6.94 ) $ (29.84 )</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
December 31,
2015 2014 2013
Preferred stock
—
— 15,208,048
Options to purchase common stock 3,050,288 2,973,732 2,748,367
Total 3,050,288 2,973,732 17,956,415</t>
  </si>
  <si>
    <t>Selected Quarterly Financial Information (Tables)</t>
  </si>
  <si>
    <t>Schedule of Selected Quarterly Financial Information</t>
  </si>
  <si>
    <t xml:space="preserve">Three Months Ended
December 31, September 30, June 30, March 31,
(In thousands,
except per share data)
Total revenue $ 33,124 $ 15,402 $ 11,418 $ 9,662
Gross profit $ 20,353 $ 9,434 $ 5,910 $ 5,789
Loss from operations $ (13,144 ) $ (17,709 ) $ (19,175 ) $ (12,339 )
Net loss $ (14,191 ) $ (19,454 ) $ (19,726 ) $ (14,060 )
Accretion of redeemable convertible preferred stock to redemption
value $
— $
— $
— $
—
Net loss attributable to common stockholders $ (14,191 ) $ (19,454 ) $ (19,726 ) $ (14,060 )
Net loss per share attributable to common stockholders, basic and
diluted $ (0.51 ) $ (0.70 ) $ (0.77 ) $ (0.57 )
Shares used in computing net income per common share, basic and
diluted 28,003,957 27,861,523 25,564,249 24,849,229
Three Months Ended
December 31, September 30, June 30, March 31,
(In thousands,
except per share data)
Total revenue $ 9,715 $ 8,668 $ 7,526 $ 6,664
Gross profit $ 6,695 $ 5,931 $ 5,004 $ 3,665
Loss from operations $ (7,106 ) $ (6,498 ) $ (7,461 ) $ (7,241 )
Net loss $ (8,310 ) $ (7,885 ) $ (7,429 ) $ (7,056 )
Accretion of redeemable convertible preferred stock to redemption
value $ (16 ) $ (44 ) $ (44 ) $ (43 )
Net loss attributable to common stockholders $ (8,326 ) $ (7,929 ) $ (7,473 ) $ (7,099 )
Net loss per share attributable to common stockholders, basic and
diluted $ (0.59 ) $ (5.96 ) $ (6.58 ) $ (6.60 )
Shares used in computing net income per common share, basic and
diluted 14,229,775 1,329,610 1,136,259 1,075,932 </t>
  </si>
  <si>
    <t>Formation and Business of the Company - Additional Information (Detail) - USD ($) $ in Thousands</t>
  </si>
  <si>
    <t>3 Months Ended</t>
  </si>
  <si>
    <t>Sep. 30, 2015</t>
  </si>
  <si>
    <t>Mar. 31, 2015</t>
  </si>
  <si>
    <t>Sep. 30, 2014</t>
  </si>
  <si>
    <t>Jun. 30, 2014</t>
  </si>
  <si>
    <t>Mar. 31, 2014</t>
  </si>
  <si>
    <t>Cash used in operations</t>
  </si>
  <si>
    <t>Formation and Business of the Company - Additional Information - Public Offering (Detail) - USD ($) $ / shares in Units, $ in Millions</t>
  </si>
  <si>
    <t>1 Months Ended</t>
  </si>
  <si>
    <t>Nov. 30, 2014</t>
  </si>
  <si>
    <t>Subsidiary, Sale of Stock [Line Items]</t>
  </si>
  <si>
    <t>Net proceeds from common stock</t>
  </si>
  <si>
    <t>IPO [Member]</t>
  </si>
  <si>
    <t>Common stock, shares issued price per share</t>
  </si>
  <si>
    <t>IPO [Member] | Common Stock [Member]</t>
  </si>
  <si>
    <t>Shares issued upon conversion of redeemable convertible preferred stock and convertible preferred stock</t>
  </si>
  <si>
    <t>Over Allotment Option [Member]</t>
  </si>
  <si>
    <t>Summary of Significant Accounting Policies - Additional Information (Detail)</t>
  </si>
  <si>
    <t>Dec. 31, 2015USD ($)CustomerBusiness</t>
  </si>
  <si>
    <t>Dec. 31, 2014USD ($)Customer</t>
  </si>
  <si>
    <t>Dec. 31, 2013USD ($)Customer</t>
  </si>
  <si>
    <t>Summary Of Significant Accounting Policies [Line Items]</t>
  </si>
  <si>
    <t>Number of business activities | Business</t>
  </si>
  <si>
    <t>Net unrealized foreign currency transaction gain or loss</t>
  </si>
  <si>
    <t>Realized foreign currency transaction losses</t>
  </si>
  <si>
    <t>Cash held in foreign banks</t>
  </si>
  <si>
    <t>Money market funds</t>
  </si>
  <si>
    <t>Write down of inventory</t>
  </si>
  <si>
    <t>Standard product warranty, Description</t>
  </si>
  <si>
    <t>Limited one- to five-year warranty</t>
  </si>
  <si>
    <t>Impairment charges</t>
  </si>
  <si>
    <t>Interest or penalties recognized</t>
  </si>
  <si>
    <t>Letter of Credit [Member]</t>
  </si>
  <si>
    <t>Certificate of Deposit [Member]</t>
  </si>
  <si>
    <t>RSU's [Member]</t>
  </si>
  <si>
    <t>Vesting term</t>
  </si>
  <si>
    <t>4 years</t>
  </si>
  <si>
    <t>Minimum [Member]</t>
  </si>
  <si>
    <t>Estimated useful life of property and equipment</t>
  </si>
  <si>
    <t>3 years</t>
  </si>
  <si>
    <t>Maximum [Member]</t>
  </si>
  <si>
    <t>5 years</t>
  </si>
  <si>
    <t>Customer Concentration Risk [Member] | Minimum Threshold For Disclosure [Member] | Revenue [Member]</t>
  </si>
  <si>
    <t>Concentration risk, percentage</t>
  </si>
  <si>
    <t>10.00%</t>
  </si>
  <si>
    <t>Number of customers accounted more than 10% concentration risk | Customer</t>
  </si>
  <si>
    <t>Credit Concentration Risk [Member] | Accounts Receivable [Member]</t>
  </si>
  <si>
    <t>11.00%</t>
  </si>
  <si>
    <t>Credit Concentration Risk [Member] | Minimum Threshold For Disclosure [Member] | Accounts Receivable [Member]</t>
  </si>
  <si>
    <t>Summary of Significant Accounting Policies - Schedule of Revenue by Major Customers by Geographic Area (Detail) - Revenue [Member] - Geographic Concentration Risk [Member]</t>
  </si>
  <si>
    <t>United States [Member]</t>
  </si>
  <si>
    <t>Concentration Risk [Line Items]</t>
  </si>
  <si>
    <t>35.00%</t>
  </si>
  <si>
    <t>Australia [Member]</t>
  </si>
  <si>
    <t>20.00%</t>
  </si>
  <si>
    <t>30.00%</t>
  </si>
  <si>
    <t>United Kingdom [Member]</t>
  </si>
  <si>
    <t>12.00%</t>
  </si>
  <si>
    <t>18.00%</t>
  </si>
  <si>
    <t>19.00%</t>
  </si>
  <si>
    <t>Germany [Member]</t>
  </si>
  <si>
    <t>13.00%</t>
  </si>
  <si>
    <t>17.00%</t>
  </si>
  <si>
    <t>Fair Value Measurements - Additional Information (Detail)</t>
  </si>
  <si>
    <t>Dec. 31, 2015$ / shares</t>
  </si>
  <si>
    <t>Fair Value, Measurements, Recurring [Member] | Level 1 [Member]</t>
  </si>
  <si>
    <t>Fair Value, Assets and Liabilities Measured on Recurring and Nonrecurring Basis [Line Items]</t>
  </si>
  <si>
    <t>Net asset value of market funds</t>
  </si>
  <si>
    <t>Fair Value Measurements - Financial Instruments Measured at Fair Value on Recurring Basis (Detail) - USD ($) $ in Thousands</t>
  </si>
  <si>
    <t>Money Market Funds [Member]</t>
  </si>
  <si>
    <t>Commercial Paper [Member]</t>
  </si>
  <si>
    <t>Corporate Notes [Member]</t>
  </si>
  <si>
    <t>Treasury Bonds [Member]</t>
  </si>
  <si>
    <t>Level 1 [Member]</t>
  </si>
  <si>
    <t>Level 1 [Member] | Money Market Funds [Member]</t>
  </si>
  <si>
    <t>Level 1 [Member] | Treasury Bonds [Member]</t>
  </si>
  <si>
    <t>Level 2 [Member]</t>
  </si>
  <si>
    <t>Level 2 [Member] | Commercial Paper [Member]</t>
  </si>
  <si>
    <t>Level 2 [Member] | Corporate Notes [Member]</t>
  </si>
  <si>
    <t>Balance Sheet Components - Summary of Gross Unrealized Gains and Unrealized Losses of Investment Securities (Detail) - USD ($) $ in Thousands</t>
  </si>
  <si>
    <t>Schedule of Available-for-sale Securities [Line Items]</t>
  </si>
  <si>
    <t>Amortized Cost</t>
  </si>
  <si>
    <t>Gross Unrealized Holding Gains</t>
  </si>
  <si>
    <t>Gross Unrealized Holding Losses</t>
  </si>
  <si>
    <t>Aggregate Fair Value</t>
  </si>
  <si>
    <t>Balance Sheet Components - Summary of Gross Unrealized Gains and Unrealized Losses of Investment Securities (Parenthetical) (Detail) - USD ($) $ in Thousands</t>
  </si>
  <si>
    <t>Dec. 31, 2012</t>
  </si>
  <si>
    <t>Balance Sheet Components - Additional Information (Detail) - USD ($)</t>
  </si>
  <si>
    <t>Balance Sheet Components [Abstract]</t>
  </si>
  <si>
    <t>Realized gains or losses on investments</t>
  </si>
  <si>
    <t>Depreciation and amortization expense</t>
  </si>
  <si>
    <t>Balance Sheet Components - Components of Inventories,Net (Detail) - USD ($) $ in Thousands</t>
  </si>
  <si>
    <t>Inventory Disclosure [Abstract]</t>
  </si>
  <si>
    <t>Raw materials</t>
  </si>
  <si>
    <t>Finished goods</t>
  </si>
  <si>
    <t>Total inventories</t>
  </si>
  <si>
    <t>Balance Sheet Components - Schedule of Property and Equipment, Net (Detail) - USD ($) $ in Thousands</t>
  </si>
  <si>
    <t>Property, Plant and Equipment [Line Items]</t>
  </si>
  <si>
    <t>Property and equipment, gross</t>
  </si>
  <si>
    <t>Less: Accumulated depreciation and amortization</t>
  </si>
  <si>
    <t>Laboratory Equipment [Member]</t>
  </si>
  <si>
    <t>Computer Equipment and Software [Member]</t>
  </si>
  <si>
    <t>Furniture and Fixtures [Member]</t>
  </si>
  <si>
    <t>Leasehold Improvements [Member]</t>
  </si>
  <si>
    <t>Construction in Process [Member]</t>
  </si>
  <si>
    <t>Balance Sheet Components - Summary of Accrued Liabilities (Detail) - USD ($) $ in Thousands</t>
  </si>
  <si>
    <t>Payables and Accruals [Abstract]</t>
  </si>
  <si>
    <t>Accrued payroll and related expenses</t>
  </si>
  <si>
    <t>Accrued professional fees</t>
  </si>
  <si>
    <t>Accrued taxes</t>
  </si>
  <si>
    <t>Accrued clinical and research expenses</t>
  </si>
  <si>
    <t>Accrued other</t>
  </si>
  <si>
    <t>Total accrued liabilities</t>
  </si>
  <si>
    <t>Commitments and Contingencies - Additional Information (Detail)</t>
  </si>
  <si>
    <t>May. 31, 2015USD ($)</t>
  </si>
  <si>
    <t>Feb. 28, 2017USD ($)</t>
  </si>
  <si>
    <t>Jun. 30, 2015shares</t>
  </si>
  <si>
    <t>Nov. 30, 2014USD ($)shares</t>
  </si>
  <si>
    <t>Dec. 31, 2015USD ($)</t>
  </si>
  <si>
    <t>Dec. 31, 2014USD ($)</t>
  </si>
  <si>
    <t>Dec. 31, 2013USD ($)</t>
  </si>
  <si>
    <t>Feb. 28, 2015USD ($)ft²</t>
  </si>
  <si>
    <t>Other Commitments [Line Items]</t>
  </si>
  <si>
    <t>Lease expense, payment due</t>
  </si>
  <si>
    <t>Rent expense</t>
  </si>
  <si>
    <t>Contingent liabilities</t>
  </si>
  <si>
    <t>Retainer fees</t>
  </si>
  <si>
    <t>Common stock, shares issued | shares</t>
  </si>
  <si>
    <t>Supply Agreements [Member]</t>
  </si>
  <si>
    <t>Aggregate upfront payments</t>
  </si>
  <si>
    <t>Purchase commitment, aggregate amount</t>
  </si>
  <si>
    <t>Purchase commitment, amount due in 2016</t>
  </si>
  <si>
    <t>Purchase commitment, amount due in 2017</t>
  </si>
  <si>
    <t>Indemnification Agreement [Member]</t>
  </si>
  <si>
    <t>Licensing Agreements [Member]</t>
  </si>
  <si>
    <t>Annual royalty payment</t>
  </si>
  <si>
    <t>Menlo Park Agreement, Original [Member]</t>
  </si>
  <si>
    <t>Lease agreement, effective date</t>
  </si>
  <si>
    <t>May 1,
		2010</t>
  </si>
  <si>
    <t>Lease agreement, expiration date</t>
  </si>
  <si>
    <t>May 31,
		2015</t>
  </si>
  <si>
    <t>Menlo Park Agreement, Extended [Member]</t>
  </si>
  <si>
    <t>Lease agreement, commencement period</t>
  </si>
  <si>
    <t>2015-03</t>
  </si>
  <si>
    <t>Sep. 30,
		2015</t>
  </si>
  <si>
    <t>Lease agreement, lease expense</t>
  </si>
  <si>
    <t>Facility Lease Agreement, Original [Member]</t>
  </si>
  <si>
    <t>2014-08</t>
  </si>
  <si>
    <t>Aug. 21,
		2014</t>
  </si>
  <si>
    <t>Facility Lease Agreement, Extended [Member]</t>
  </si>
  <si>
    <t>Lease agreement, expiration period</t>
  </si>
  <si>
    <t>2017-02</t>
  </si>
  <si>
    <t>Facility Lease Agreement, Extended [Member] | Scenario Forecast [Member]</t>
  </si>
  <si>
    <t>Redwood Office Agreement [Member]</t>
  </si>
  <si>
    <t>2015-02</t>
  </si>
  <si>
    <t>Area of office space | ft²</t>
  </si>
  <si>
    <t>Jun. 30,
		2015</t>
  </si>
  <si>
    <t>2022-05</t>
  </si>
  <si>
    <t>Annual lease expense payable in May 2022</t>
  </si>
  <si>
    <t>Mayo And VGL [Member] | Licensing Agreements [Member]</t>
  </si>
  <si>
    <t>License agreement, terms</t>
  </si>
  <si>
    <t>The agreement will terminate upon the last to  expire patent application, unless terminated earlier. The agreement can be  terminated any time after three years from March 2006 by Mayo or VGL.</t>
  </si>
  <si>
    <t>Mayo Foundation [Member] | Licensing Agreements [Member]</t>
  </si>
  <si>
    <t>Mayo Foundation [Member] | Licensing Agreements [Member] | Minimum [Member]</t>
  </si>
  <si>
    <t>Commitments and Contingencies - Schedule of Future Minimum Lease Payments under Operating Leases (Detail) $ in Thousands</t>
  </si>
  <si>
    <t>Leases [Abstract]</t>
  </si>
  <si>
    <t>Thereafter</t>
  </si>
  <si>
    <t>Notes Payable - Additional Information (Detail) - Credit Facility [Member]</t>
  </si>
  <si>
    <t>Dec. 12, 2014USD ($)</t>
  </si>
  <si>
    <t>Oct. 24, 2014USD ($)Term_loan</t>
  </si>
  <si>
    <t>Dec. 31, 2015USD ($)Quarterly_Payments</t>
  </si>
  <si>
    <t>Debt Instrument [Line Items]</t>
  </si>
  <si>
    <t>Number of term loan agreements | Term_loan</t>
  </si>
  <si>
    <t>Credit facility frequency of payments</t>
  </si>
  <si>
    <t>Under the credit facility, each term loan is to be  paid over 24 quarterly payment periods, with the first payment due on the last  day of the calendar quarter during the period for which the term loan is made.</t>
  </si>
  <si>
    <t>Credit facility, number of quarterly payment | Quarterly_Payments</t>
  </si>
  <si>
    <t>Credit facility, number of quarterly interest payment | Quarterly_Payments</t>
  </si>
  <si>
    <t>Credit facility, number of quarterly equal installments payment | Quarterly_Payments</t>
  </si>
  <si>
    <t>Credit facility closing fee percentage</t>
  </si>
  <si>
    <t>5.00%</t>
  </si>
  <si>
    <t>Minimum cash and certain cash equivalents to be maintained</t>
  </si>
  <si>
    <t>Minimum revenue to be achieved in 2015</t>
  </si>
  <si>
    <t>Minimum revenue to be achieved in 2016</t>
  </si>
  <si>
    <t>Minimum revenue to be achieved in 2017</t>
  </si>
  <si>
    <t>Minimum revenue to be achieved in 2018</t>
  </si>
  <si>
    <t>Minimum revenue to be achieved in 2019</t>
  </si>
  <si>
    <t>Capital Royalty Term Loan [Member]</t>
  </si>
  <si>
    <t>Credit facility borrowing capacity</t>
  </si>
  <si>
    <t>Credit facility expiration date</t>
  </si>
  <si>
    <t>Credit facility interest at fixed rate</t>
  </si>
  <si>
    <t>11.50%</t>
  </si>
  <si>
    <t>Credit facility frequency of interest payments</t>
  </si>
  <si>
    <t>The first twelve quarterly payments will be interest only payments, and the last  twelve quarterly payments will be equal installments in which interest and  principal amounts are paid.</t>
  </si>
  <si>
    <t>Credit facility, percentage of interest paid in cash</t>
  </si>
  <si>
    <t>8.00%</t>
  </si>
  <si>
    <t>Credit facility, percentage of interest payable in-kind</t>
  </si>
  <si>
    <t>3.50%</t>
  </si>
  <si>
    <t>Credit facility, covenants description</t>
  </si>
  <si>
    <t>The credit facility includes affirmative and negative covenants, including  certain minimum financial covenants for pre-specified liquidity and revenue  requirements.</t>
  </si>
  <si>
    <t>First Term Loan [Member]</t>
  </si>
  <si>
    <t>Borrowings under term loan</t>
  </si>
  <si>
    <t>Credit facility net of closing fees</t>
  </si>
  <si>
    <t>Second Term Loan [Member]</t>
  </si>
  <si>
    <t>Credit facility, remaining borrowing capacity</t>
  </si>
  <si>
    <t>Third Term Loan [Member]</t>
  </si>
  <si>
    <t>Notes Payable - Schedule of Future Minimum Payments for Notes Payable (Detail) - USD ($) $ in Thousands</t>
  </si>
  <si>
    <t>Non-current portion of notes payable</t>
  </si>
  <si>
    <t>2020 and beyond</t>
  </si>
  <si>
    <t>Total minimum payments</t>
  </si>
  <si>
    <t>Less: Amount representing interest</t>
  </si>
  <si>
    <t>Less: Amount representing closing and repayment fees</t>
  </si>
  <si>
    <t>Present value of minimum payments</t>
  </si>
  <si>
    <t>Less: Unamortized debt discount</t>
  </si>
  <si>
    <t>Plus: Accretion of closing and repayment fees</t>
  </si>
  <si>
    <t>Notes payable, net</t>
  </si>
  <si>
    <t>Less: Notes payable, current portion</t>
  </si>
  <si>
    <t>Convertible Preferred Stock - Additional Information (Detail) - USD ($) $ in Thousands</t>
  </si>
  <si>
    <t>Nov. 11, 2014</t>
  </si>
  <si>
    <t>Nov. 10, 2014</t>
  </si>
  <si>
    <t>Class of Stock [Line Items]</t>
  </si>
  <si>
    <t>Convertible preferred stock outstanding</t>
  </si>
  <si>
    <t>Accretion of redeemable convertible preferred stock for change in redemption value</t>
  </si>
  <si>
    <t>Redeemable convertible preferred shares, conversion period</t>
  </si>
  <si>
    <t>Convertible preferred stock converted to common stock</t>
  </si>
  <si>
    <t>Stock-Based Compensation - Additional Information (Detail) - USD ($)</t>
  </si>
  <si>
    <t>Mar. 31, 2011</t>
  </si>
  <si>
    <t>Oct. 31, 2014</t>
  </si>
  <si>
    <t>Share-based Compensation Arrangement by Share-based Payment Award [Line Items]</t>
  </si>
  <si>
    <t>Aggregate pretax intrinsic value of options exercised</t>
  </si>
  <si>
    <t>Weighted-average grant-date fair value of options granted</t>
  </si>
  <si>
    <t>Stock options unvested shares</t>
  </si>
  <si>
    <t>Cash received from unvested shares</t>
  </si>
  <si>
    <t>Interest rate per annum</t>
  </si>
  <si>
    <t>0.54%</t>
  </si>
  <si>
    <t>Promissory note discharge period</t>
  </si>
  <si>
    <t>Stock based compensation expenses</t>
  </si>
  <si>
    <t>Common stock repurchased</t>
  </si>
  <si>
    <t>Restricted Stock [Member]</t>
  </si>
  <si>
    <t>Closing price per share of common stock</t>
  </si>
  <si>
    <t>Number of stock issued under employee stock purchase plan and restricted stock</t>
  </si>
  <si>
    <t>Promissory note, aggregate value</t>
  </si>
  <si>
    <t>Restricted stock vested</t>
  </si>
  <si>
    <t>Total pre-tax intrinsic value of the outstanding restricted stock units</t>
  </si>
  <si>
    <t>Total unrecognized compensation expense related to ESPP, weighted average recognition period</t>
  </si>
  <si>
    <t>3 years 10 months 24 days</t>
  </si>
  <si>
    <t>Total unrecognized compensation expense related to ESPP</t>
  </si>
  <si>
    <t>Employee Stock Option [Member]</t>
  </si>
  <si>
    <t>Additional awards authorized under plan</t>
  </si>
  <si>
    <t>Number of shares available for sale</t>
  </si>
  <si>
    <t>Total unrecognized compensation expense related to unvested stock options</t>
  </si>
  <si>
    <t>2 years 8 months 12 days</t>
  </si>
  <si>
    <t>Share-based Compensation Award, Tranche One [Member]</t>
  </si>
  <si>
    <t>Restricted common shares vested period, percentage</t>
  </si>
  <si>
    <t>33.00%</t>
  </si>
  <si>
    <t>Share-based Compensation Award, Tranche Two [Member]</t>
  </si>
  <si>
    <t>Share-based Compensation Award, Tranche Three [Member]</t>
  </si>
  <si>
    <t>Employee Stock [Member]</t>
  </si>
  <si>
    <t>Common stock reserved for future issuance</t>
  </si>
  <si>
    <t>2014 Plan [Member]</t>
  </si>
  <si>
    <t>Plan modification description</t>
  </si>
  <si>
    <t>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t>
  </si>
  <si>
    <t>2014 Plan [Member] | Maximum [Member]</t>
  </si>
  <si>
    <t>Stock options expiration period</t>
  </si>
  <si>
    <t>10 years</t>
  </si>
  <si>
    <t>Option purchase price, percentage of fair value</t>
  </si>
  <si>
    <t>110.00%</t>
  </si>
  <si>
    <t>2014 Plan [Member] | Minimum [Member]</t>
  </si>
  <si>
    <t>100.00%</t>
  </si>
  <si>
    <t>2014 Plan [Member] | ISO [Member]</t>
  </si>
  <si>
    <t>Percentage of shareholder granted option</t>
  </si>
  <si>
    <t>2014 Plan [Member] | NSO [Member]</t>
  </si>
  <si>
    <t>2014 Plan [Member] | Share-based Compensation Award, Tranche One [Member] | Minimum [Member]</t>
  </si>
  <si>
    <t>2007 Plan [Member]</t>
  </si>
  <si>
    <t>ESPP [Member]</t>
  </si>
  <si>
    <t>4 months 24 days</t>
  </si>
  <si>
    <t>Stock-Based Compensation - Summary of Shares Available for Grant (Detail) - shares</t>
  </si>
  <si>
    <t>Shares Available for Grant, Beginning balances</t>
  </si>
  <si>
    <t>Shares Available for Grant, Additional shares reserved</t>
  </si>
  <si>
    <t>Shares Available for Grant, Granted</t>
  </si>
  <si>
    <t>Shares Available for Grant, Forfeited or cancelled</t>
  </si>
  <si>
    <t>Shares Available for Grant, Ending balances</t>
  </si>
  <si>
    <t>Stock-Based Compensation - Summary of Activity under Stock Plans (Detail) - USD ($) $ / shares in Units, $ in Thousands</t>
  </si>
  <si>
    <t>Share-based Compensation Arrangement by Share-based Payment Award, Options Outstanding, Weighted Average Exercise Price, and Additional Disclosures [Abstract]</t>
  </si>
  <si>
    <t>Number of Shares, Beginning balances</t>
  </si>
  <si>
    <t>Number of Shares, Options granted</t>
  </si>
  <si>
    <t>Number of Shares, Options exercised</t>
  </si>
  <si>
    <t>Number of Shares, Options cancelled</t>
  </si>
  <si>
    <t>Number of Shares, Ending balances</t>
  </si>
  <si>
    <t>Weighted Average Exercise Price, Beginning balances</t>
  </si>
  <si>
    <t>Number of Shares, Options exercisable</t>
  </si>
  <si>
    <t>Weighted Average Exercise Price, Options granted</t>
  </si>
  <si>
    <t>Number of Shares, Options vested, exercisable, or expected to vest</t>
  </si>
  <si>
    <t>Weighted Average Exercise Price, Options exercised</t>
  </si>
  <si>
    <t>Weighted Average Exercise Price, Options cancelled</t>
  </si>
  <si>
    <t>Weighted Average Exercise Price, Ending balances</t>
  </si>
  <si>
    <t>Weighted Average Exercise Price, Options exercisable</t>
  </si>
  <si>
    <t>Weighted Average Exercise Price, Options vested and expected to vest</t>
  </si>
  <si>
    <t>Options Outstanding, Weighted-Average Remaining Contractual Term</t>
  </si>
  <si>
    <t>7 years 9 months 18 days</t>
  </si>
  <si>
    <t>7 years 10 months 24 days</t>
  </si>
  <si>
    <t>8 years</t>
  </si>
  <si>
    <t>8 years 4 months 24 days</t>
  </si>
  <si>
    <t>Options exercisable, Weighted-Average Remaining Contractual Term</t>
  </si>
  <si>
    <t>6 years 7 months 6 days</t>
  </si>
  <si>
    <t>Options vested, exercisable, or expected to vest, Weighted Average Contractual Term</t>
  </si>
  <si>
    <t>7 years 8 months 12 days</t>
  </si>
  <si>
    <t>Options Outstanding, Aggregate Intrinsic Value</t>
  </si>
  <si>
    <t>Options exercisable, Aggregate Intrinsic Value</t>
  </si>
  <si>
    <t>Options vested and expected to vest, Aggregate Intrinsic Value</t>
  </si>
  <si>
    <t>Stock-Based Compensation - Summary of Options Outstanding and Vested Under Stock Plans by Exercise Price (Detail)</t>
  </si>
  <si>
    <t>Dec. 31, 2015$ / sharesshares</t>
  </si>
  <si>
    <t>$0.96 - $1.92 [Member]</t>
  </si>
  <si>
    <t>Share-based Compensation, Shares Authorized under Stock Option Plans, Exercise Price Range [Line Items]</t>
  </si>
  <si>
    <t>Options Outstanding, Exercise Price Lower Range Limit</t>
  </si>
  <si>
    <t>Options Outstanding, Exercise Price Upper Range Limit</t>
  </si>
  <si>
    <t>Number of Options Outstanding | shares</t>
  </si>
  <si>
    <t>Options Outstanding, Weighted Average Remaining Contractual Life (in Years)</t>
  </si>
  <si>
    <t>4 years 1 month 13 days</t>
  </si>
  <si>
    <t>Options Outstanding, Weighted Average Exercise Price</t>
  </si>
  <si>
    <t>Options Vested, Number Exercisable | shares</t>
  </si>
  <si>
    <t>Options Vested, Weighted Average Exercise Price</t>
  </si>
  <si>
    <t>$3.60 - $3.60 [Member]</t>
  </si>
  <si>
    <t>6 years 11 months 23 days</t>
  </si>
  <si>
    <t>$10.08 - $38.79 [Member]</t>
  </si>
  <si>
    <t>8 years 10 months 24 days</t>
  </si>
  <si>
    <t>$41.83 - $53.70 [Member]</t>
  </si>
  <si>
    <t>9 years 3 months 22 days</t>
  </si>
  <si>
    <t>$63.23 - $63.23 [Member]</t>
  </si>
  <si>
    <t>9 years 11 months 1 day</t>
  </si>
  <si>
    <t>$0.96 - $63.23 [Member]</t>
  </si>
  <si>
    <t>7 years 9 months 4 days</t>
  </si>
  <si>
    <t>Stock-Based Compensation - Summary of Restricted Stock Units Under Stock Plan (Detail) - RSU's [Member]</t>
  </si>
  <si>
    <t>Number of Shares, Outstanding | shares</t>
  </si>
  <si>
    <t>Number of Shares, Cancelled | shares</t>
  </si>
  <si>
    <t>Number of Shares Outstanding, Ending Balance | shares</t>
  </si>
  <si>
    <t>Weighted Average Grant Date Fair Value, Granted | $ / shares</t>
  </si>
  <si>
    <t>Weighted Average Grant Date Fair Value, Cancelled | $ / shares</t>
  </si>
  <si>
    <t>Weighted Average Grant Date Fair Value Outstanding, Ending Balance | $ / shares</t>
  </si>
  <si>
    <t>Stock-Based Compensation - Schedule of Fair Value of Employee Stock Options Using Black-Scholes Option Valuation Model (Detail)</t>
  </si>
  <si>
    <t>Expected volatility, minimum</t>
  </si>
  <si>
    <t>46.00%</t>
  </si>
  <si>
    <t>57.00%</t>
  </si>
  <si>
    <t>62.00%</t>
  </si>
  <si>
    <t>Expected volatility, maximum</t>
  </si>
  <si>
    <t>59.00%</t>
  </si>
  <si>
    <t>63.00%</t>
  </si>
  <si>
    <t>Risk-free interest rate, minimum</t>
  </si>
  <si>
    <t>1.40%</t>
  </si>
  <si>
    <t>1.70%</t>
  </si>
  <si>
    <t>1.10%</t>
  </si>
  <si>
    <t>Risk-free interest rate, maximum</t>
  </si>
  <si>
    <t>1.80%</t>
  </si>
  <si>
    <t>2.00%</t>
  </si>
  <si>
    <t>Dividend yield</t>
  </si>
  <si>
    <t>0.00%</t>
  </si>
  <si>
    <t>Employee Stock Option [Member] | Minimum [Member]</t>
  </si>
  <si>
    <t>Expected term (in years)</t>
  </si>
  <si>
    <t>5 years 3 months 18 days</t>
  </si>
  <si>
    <t>5 years 10 months 24 days</t>
  </si>
  <si>
    <t>Employee Stock Option [Member] | Maximum [Member]</t>
  </si>
  <si>
    <t>6 years 1 month 6 days</t>
  </si>
  <si>
    <t>6 months</t>
  </si>
  <si>
    <t>42.00%</t>
  </si>
  <si>
    <t>64.00%</t>
  </si>
  <si>
    <t>0.10%</t>
  </si>
  <si>
    <t>0.30%</t>
  </si>
  <si>
    <t>Income Taxes - Components of Income (Loss) before Income Taxes (Detail) - USD ($) $ in Thousands</t>
  </si>
  <si>
    <t>Domestic</t>
  </si>
  <si>
    <t>Foreign</t>
  </si>
  <si>
    <t>Income Taxes - Components of Income Tax Expense (Detail) - USD ($) $ in Thousands</t>
  </si>
  <si>
    <t>Current:</t>
  </si>
  <si>
    <t>Federal</t>
  </si>
  <si>
    <t>State</t>
  </si>
  <si>
    <t>Total current</t>
  </si>
  <si>
    <t>Deferred:</t>
  </si>
  <si>
    <t>Total deferred</t>
  </si>
  <si>
    <t>Total income tax expense</t>
  </si>
  <si>
    <t>Income Taxes - Income Tax Expense by Applying Statutory Federal Income Tax Rate (Detail)</t>
  </si>
  <si>
    <t>Tax at statutory federal rate</t>
  </si>
  <si>
    <t>34.00%</t>
  </si>
  <si>
    <t>State tax, net of federal benefit</t>
  </si>
  <si>
    <t>Other</t>
  </si>
  <si>
    <t>(3.50%)</t>
  </si>
  <si>
    <t>(5.30%)</t>
  </si>
  <si>
    <t>(3.40%)</t>
  </si>
  <si>
    <t>Foreign rate differential</t>
  </si>
  <si>
    <t>(0.50%)</t>
  </si>
  <si>
    <t>0.20%</t>
  </si>
  <si>
    <t>(0.20%)</t>
  </si>
  <si>
    <t>Tax credits</t>
  </si>
  <si>
    <t>1.60%</t>
  </si>
  <si>
    <t>4.20%</t>
  </si>
  <si>
    <t>Change in valuation allowance</t>
  </si>
  <si>
    <t>(33.40%)</t>
  </si>
  <si>
    <t>(32.50%)</t>
  </si>
  <si>
    <t>(36.00%)</t>
  </si>
  <si>
    <t>(1.80%)</t>
  </si>
  <si>
    <t>(1.60%)</t>
  </si>
  <si>
    <t>(1.40%)</t>
  </si>
  <si>
    <t>Income Taxes - Tax Effects of Temporary Differences and Carryforwards That Give Rise to Significant Portions of Deferred Tax Assets (Detail) - USD ($) $ in Thousands</t>
  </si>
  <si>
    <t>Net operating loss carryforwards</t>
  </si>
  <si>
    <t>Depreciation</t>
  </si>
  <si>
    <t>Stock-based compensation</t>
  </si>
  <si>
    <t>Accruals and reserves</t>
  </si>
  <si>
    <t>Deferred tax assets</t>
  </si>
  <si>
    <t>Deferred tax liabilities</t>
  </si>
  <si>
    <t>Valuation allowance</t>
  </si>
  <si>
    <t>Net deferred tax assets</t>
  </si>
  <si>
    <t>Income Taxes - Additional Information (Detail) - USD ($)</t>
  </si>
  <si>
    <t>Income Taxes [Line Items]</t>
  </si>
  <si>
    <t>Excess tax benefit related to stock-based compensation</t>
  </si>
  <si>
    <t>Increase in valuation allowance</t>
  </si>
  <si>
    <t>Research and development credit carry forwards</t>
  </si>
  <si>
    <t>Unrecognized tax benefits</t>
  </si>
  <si>
    <t>Accrued interest and penalties</t>
  </si>
  <si>
    <t>California state [Member]</t>
  </si>
  <si>
    <t>Federal [Member]</t>
  </si>
  <si>
    <t>Net operating loss carryforward</t>
  </si>
  <si>
    <t>Net operating loss expiration date</t>
  </si>
  <si>
    <t>State and Local Jurisdiction [Member]</t>
  </si>
  <si>
    <t>Income Taxes - Summary of Unrecognized Tax Benefits (Detail) - USD ($) $ in Thousands</t>
  </si>
  <si>
    <t>Beginning balance</t>
  </si>
  <si>
    <t>Increases related to current year tax provisions</t>
  </si>
  <si>
    <t>Increases related to prior year tax provisions</t>
  </si>
  <si>
    <t>Ending balance</t>
  </si>
  <si>
    <t>Net Loss Per Share Attributable to Common Stockholders - Computation of Basic and Diluted Net Loss per Share Attributable to Common Stockholders (Detail) - USD ($) $ / shares in Units, $ in Thousands</t>
  </si>
  <si>
    <t>Accretion of convertible preferred stock to redemption value</t>
  </si>
  <si>
    <t>Net loss attributable to common stockholders-basic and diluted</t>
  </si>
  <si>
    <t>Weighted-average shares outstanding</t>
  </si>
  <si>
    <t>Less: weighted average shares subject to repurchase</t>
  </si>
  <si>
    <t>Weighted average shares used to compute basic and diluted net loss per share</t>
  </si>
  <si>
    <t>Net Loss Per Share Attributable to Common Stockholders - Computation of Potentially Dilutive Securities Outstanding Excluded from Computation of Diluted Shares (Detail) - shares</t>
  </si>
  <si>
    <t>Antidilutive Securities Excluded from Computation of Earnings Per Share [Line Items]</t>
  </si>
  <si>
    <t>Potentially dilutive securities excluded from computation of diluted shares outstanding</t>
  </si>
  <si>
    <t>Preferred Stock [Member]</t>
  </si>
  <si>
    <t>Selected Quarterly Financial Information - Schedule of Selected Quarterly Financial Information (Detail) - USD ($) $ / shares in Units, $ in Thousands</t>
  </si>
  <si>
    <t>Total revenue</t>
  </si>
  <si>
    <t>Shares used in computing net income per common share, basic and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443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8181547</v>
      </c>
    </row>
    <row r="18" spans="1:4">
      <c r="A18" s="4" t="s">
        <v>30</v>
      </c>
      <c r="D18" s="7" t="n">
        <v>1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7036</v>
      </c>
      <c r="C3" s="7" t="n">
        <v>25287</v>
      </c>
    </row>
    <row r="4" spans="1:3">
      <c r="A4" s="4" t="s">
        <v>35</v>
      </c>
      <c r="B4" s="6" t="n">
        <v>106634</v>
      </c>
      <c r="C4" s="6" t="n">
        <v>151521</v>
      </c>
    </row>
    <row r="5" spans="1:3">
      <c r="A5" s="4" t="s">
        <v>36</v>
      </c>
      <c r="B5" s="6" t="n">
        <v>22522</v>
      </c>
      <c r="C5" s="6" t="n">
        <v>6610</v>
      </c>
    </row>
    <row r="6" spans="1:3">
      <c r="A6" s="4" t="s">
        <v>37</v>
      </c>
      <c r="B6" s="6" t="n">
        <v>62430</v>
      </c>
      <c r="C6" s="6" t="n">
        <v>14856</v>
      </c>
    </row>
    <row r="7" spans="1:3">
      <c r="A7" s="4" t="s">
        <v>38</v>
      </c>
      <c r="B7" s="6" t="n">
        <v>4009</v>
      </c>
      <c r="C7" s="6" t="n">
        <v>2851</v>
      </c>
    </row>
    <row r="8" spans="1:3">
      <c r="A8" s="4" t="s">
        <v>39</v>
      </c>
      <c r="B8" s="6" t="n">
        <v>282631</v>
      </c>
      <c r="C8" s="6" t="n">
        <v>201125</v>
      </c>
    </row>
    <row r="9" spans="1:3">
      <c r="A9" s="4" t="s">
        <v>40</v>
      </c>
      <c r="B9" s="6" t="n">
        <v>5794</v>
      </c>
      <c r="C9" s="6" t="n">
        <v>647</v>
      </c>
    </row>
    <row r="10" spans="1:3">
      <c r="A10" s="4" t="s">
        <v>41</v>
      </c>
      <c r="B10" s="6" t="n">
        <v>1852</v>
      </c>
      <c r="C10" s="6" t="n">
        <v>424</v>
      </c>
    </row>
    <row r="11" spans="1:3">
      <c r="A11" s="4" t="s">
        <v>42</v>
      </c>
      <c r="B11" s="6" t="n">
        <v>906</v>
      </c>
      <c r="C11" s="6" t="n">
        <v>300</v>
      </c>
    </row>
    <row r="12" spans="1:3">
      <c r="A12" s="4" t="s">
        <v>43</v>
      </c>
      <c r="B12" s="6" t="n">
        <v>291183</v>
      </c>
      <c r="C12" s="6" t="n">
        <v>202496</v>
      </c>
    </row>
    <row r="13" spans="1:3">
      <c r="A13" s="3" t="s">
        <v>44</v>
      </c>
    </row>
    <row r="14" spans="1:3">
      <c r="A14" s="4" t="s">
        <v>45</v>
      </c>
      <c r="B14" s="6" t="n">
        <v>21887</v>
      </c>
      <c r="C14" s="6" t="n">
        <v>4460</v>
      </c>
    </row>
    <row r="15" spans="1:3">
      <c r="A15" s="4" t="s">
        <v>46</v>
      </c>
      <c r="B15" s="6" t="n">
        <v>14381</v>
      </c>
      <c r="C15" s="6" t="n">
        <v>6268</v>
      </c>
    </row>
    <row r="16" spans="1:3">
      <c r="A16" s="4" t="s">
        <v>47</v>
      </c>
      <c r="B16" s="6" t="n">
        <v>121</v>
      </c>
      <c r="C16" s="6" t="n">
        <v>70</v>
      </c>
    </row>
    <row r="17" spans="1:3">
      <c r="A17" s="4" t="s">
        <v>48</v>
      </c>
      <c r="B17" s="6" t="n">
        <v>36389</v>
      </c>
      <c r="C17" s="6" t="n">
        <v>10798</v>
      </c>
    </row>
    <row r="18" spans="1:3">
      <c r="A18" s="4" t="s">
        <v>49</v>
      </c>
      <c r="B18" s="6" t="n">
        <v>19740</v>
      </c>
      <c r="C18" s="6" t="n">
        <v>19511</v>
      </c>
    </row>
    <row r="19" spans="1:3">
      <c r="A19" s="4" t="s">
        <v>50</v>
      </c>
      <c r="B19" s="6" t="n">
        <v>462</v>
      </c>
      <c r="C19" s="6" t="n">
        <v>117</v>
      </c>
    </row>
    <row r="20" spans="1:3">
      <c r="A20" s="4" t="s">
        <v>51</v>
      </c>
      <c r="B20" s="7" t="n">
        <v>56591</v>
      </c>
      <c r="C20" s="7" t="n">
        <v>30426</v>
      </c>
    </row>
    <row r="21" spans="1:3">
      <c r="A21" s="4" t="s">
        <v>52</v>
      </c>
      <c r="B21" s="4" t="s">
        <v>53</v>
      </c>
      <c r="C21" s="4" t="s">
        <v>53</v>
      </c>
    </row>
    <row r="22" spans="1:3">
      <c r="A22" s="3" t="s">
        <v>54</v>
      </c>
    </row>
    <row r="23" spans="1:3">
      <c r="A23" s="4" t="s">
        <v>55</v>
      </c>
      <c r="B23" s="4" t="s">
        <v>53</v>
      </c>
      <c r="C23" s="4" t="s">
        <v>53</v>
      </c>
    </row>
    <row r="24" spans="1:3">
      <c r="A24" s="4" t="s">
        <v>56</v>
      </c>
      <c r="B24" s="7" t="n">
        <v>28</v>
      </c>
      <c r="C24" s="7" t="n">
        <v>25</v>
      </c>
    </row>
    <row r="25" spans="1:3">
      <c r="A25" s="4" t="s">
        <v>57</v>
      </c>
      <c r="B25" s="6" t="n">
        <v>424147</v>
      </c>
      <c r="C25" s="6" t="n">
        <v>293945</v>
      </c>
    </row>
    <row r="26" spans="1:3">
      <c r="A26" s="4" t="s">
        <v>58</v>
      </c>
      <c r="B26" s="6" t="n">
        <v>-175</v>
      </c>
      <c r="C26" s="6" t="n">
        <v>77</v>
      </c>
    </row>
    <row r="27" spans="1:3">
      <c r="A27" s="4" t="s">
        <v>59</v>
      </c>
      <c r="B27" s="6" t="n">
        <v>-189408</v>
      </c>
      <c r="C27" s="6" t="n">
        <v>-121977</v>
      </c>
    </row>
    <row r="28" spans="1:3">
      <c r="A28" s="4" t="s">
        <v>60</v>
      </c>
      <c r="B28" s="6" t="n">
        <v>234592</v>
      </c>
      <c r="C28" s="6" t="n">
        <v>172070</v>
      </c>
    </row>
    <row r="29" spans="1:3">
      <c r="A29" s="4" t="s">
        <v>61</v>
      </c>
      <c r="B29" s="7" t="n">
        <v>291183</v>
      </c>
      <c r="C29" s="7" t="n">
        <v>202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37</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192</v>
      </c>
      <c r="B18" s="4" t="s">
        <v>232</v>
      </c>
    </row>
    <row r="19" spans="1:2">
      <c r="A19" s="4" t="s">
        <v>233</v>
      </c>
      <c r="B19" s="4" t="s">
        <v>234</v>
      </c>
    </row>
    <row r="20" spans="1:2">
      <c r="A20" s="4" t="s">
        <v>235</v>
      </c>
      <c r="B20" s="4" t="s">
        <v>236</v>
      </c>
    </row>
    <row r="21" spans="1:2">
      <c r="A21" s="4" t="s">
        <v>190</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7" t="n">
        <v>122</v>
      </c>
      <c r="C3" s="7" t="n">
        <v>10</v>
      </c>
    </row>
    <row r="4" spans="1:3">
      <c r="A4" s="4" t="s">
        <v>65</v>
      </c>
      <c r="B4" s="8" t="n">
        <v>0.001</v>
      </c>
      <c r="C4" s="8" t="n">
        <v>0.001</v>
      </c>
    </row>
    <row r="5" spans="1:3">
      <c r="A5" s="4" t="s">
        <v>66</v>
      </c>
      <c r="B5" s="6" t="n">
        <v>10000000</v>
      </c>
      <c r="C5" s="6" t="n">
        <v>10000000</v>
      </c>
    </row>
    <row r="6" spans="1:3">
      <c r="A6" s="4" t="s">
        <v>67</v>
      </c>
      <c r="B6" s="6" t="n">
        <v>0</v>
      </c>
      <c r="C6" s="6" t="n">
        <v>0</v>
      </c>
    </row>
    <row r="7" spans="1:3">
      <c r="A7" s="4" t="s">
        <v>68</v>
      </c>
      <c r="B7" s="6" t="n">
        <v>0</v>
      </c>
      <c r="C7" s="6" t="n">
        <v>0</v>
      </c>
    </row>
    <row r="8" spans="1:3">
      <c r="A8" s="4" t="s">
        <v>69</v>
      </c>
      <c r="B8" s="8" t="n">
        <v>0.001</v>
      </c>
      <c r="C8" s="8" t="n">
        <v>0.001</v>
      </c>
    </row>
    <row r="9" spans="1:3">
      <c r="A9" s="4" t="s">
        <v>70</v>
      </c>
      <c r="B9" s="6" t="n">
        <v>290000000</v>
      </c>
      <c r="C9" s="6" t="n">
        <v>290000000</v>
      </c>
    </row>
    <row r="10" spans="1:3">
      <c r="A10" s="4" t="s">
        <v>71</v>
      </c>
      <c r="B10" s="6" t="n">
        <v>28143573</v>
      </c>
      <c r="C10" s="6" t="n">
        <v>24865491</v>
      </c>
    </row>
    <row r="11" spans="1:3">
      <c r="A11" s="4" t="s">
        <v>72</v>
      </c>
      <c r="B11" s="6" t="n">
        <v>28143573</v>
      </c>
      <c r="C11" s="6" t="n">
        <v>24865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3</v>
      </c>
      <c r="B1" s="2" t="s">
        <v>294</v>
      </c>
      <c r="J1" s="2" t="s">
        <v>1</v>
      </c>
    </row>
    <row r="2" spans="1:12">
      <c r="B2" s="2" t="s">
        <v>2</v>
      </c>
      <c r="C2" s="2" t="s">
        <v>295</v>
      </c>
      <c r="D2" s="2" t="s">
        <v>4</v>
      </c>
      <c r="E2" s="2" t="s">
        <v>296</v>
      </c>
      <c r="F2" s="2" t="s">
        <v>32</v>
      </c>
      <c r="G2" s="2" t="s">
        <v>297</v>
      </c>
      <c r="H2" s="2" t="s">
        <v>298</v>
      </c>
      <c r="I2" s="2" t="s">
        <v>299</v>
      </c>
      <c r="J2" s="2" t="s">
        <v>2</v>
      </c>
      <c r="K2" s="2" t="s">
        <v>32</v>
      </c>
      <c r="L2" s="2" t="s">
        <v>74</v>
      </c>
    </row>
    <row r="3" spans="1:12">
      <c r="A3" s="3" t="s">
        <v>171</v>
      </c>
    </row>
    <row r="4" spans="1:12">
      <c r="A4" s="4" t="s">
        <v>89</v>
      </c>
      <c r="B4" s="7" t="n">
        <v>-14191</v>
      </c>
      <c r="C4" s="7" t="n">
        <v>-19454</v>
      </c>
      <c r="D4" s="7" t="n">
        <v>-19726</v>
      </c>
      <c r="E4" s="7" t="n">
        <v>-14060</v>
      </c>
      <c r="F4" s="7" t="n">
        <v>-8310</v>
      </c>
      <c r="G4" s="7" t="n">
        <v>-7885</v>
      </c>
      <c r="H4" s="7" t="n">
        <v>-7429</v>
      </c>
      <c r="I4" s="7" t="n">
        <v>-7056</v>
      </c>
      <c r="J4" s="7" t="n">
        <v>-67431</v>
      </c>
      <c r="K4" s="7" t="n">
        <v>-30680</v>
      </c>
      <c r="L4" s="7" t="n">
        <v>-26014</v>
      </c>
    </row>
    <row r="5" spans="1:12">
      <c r="A5" s="4" t="s">
        <v>300</v>
      </c>
      <c r="J5" s="6" t="n">
        <v>-100430</v>
      </c>
      <c r="K5" s="6" t="n">
        <v>-31148</v>
      </c>
      <c r="L5" s="7" t="n">
        <v>-21095</v>
      </c>
    </row>
    <row r="6" spans="1:12">
      <c r="A6" s="4" t="s">
        <v>59</v>
      </c>
      <c r="B6" s="7" t="n">
        <v>-189408</v>
      </c>
      <c r="F6" s="7" t="n">
        <v>-121977</v>
      </c>
      <c r="J6" s="7" t="n">
        <v>-189408</v>
      </c>
      <c r="K6" s="7" t="n">
        <v>-121977</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01</v>
      </c>
      <c r="B1" s="2" t="s">
        <v>302</v>
      </c>
      <c r="D1" s="2" t="s">
        <v>1</v>
      </c>
    </row>
    <row r="2" spans="1:5">
      <c r="B2" s="2" t="s">
        <v>4</v>
      </c>
      <c r="C2" s="2" t="s">
        <v>303</v>
      </c>
      <c r="D2" s="2" t="s">
        <v>2</v>
      </c>
      <c r="E2" s="2" t="s">
        <v>32</v>
      </c>
    </row>
    <row r="3" spans="1:5">
      <c r="A3" s="3" t="s">
        <v>304</v>
      </c>
    </row>
    <row r="4" spans="1:5">
      <c r="A4" s="4" t="s">
        <v>71</v>
      </c>
      <c r="B4" s="6" t="n">
        <v>2470587</v>
      </c>
    </row>
    <row r="5" spans="1:5">
      <c r="A5" s="4" t="s">
        <v>305</v>
      </c>
      <c r="B5" s="10" t="n">
        <v>118.4</v>
      </c>
      <c r="C5" s="10" t="n">
        <v>131.6</v>
      </c>
    </row>
    <row r="6" spans="1:5">
      <c r="A6" s="4" t="s">
        <v>102</v>
      </c>
    </row>
    <row r="7" spans="1:5">
      <c r="A7" s="3" t="s">
        <v>304</v>
      </c>
    </row>
    <row r="8" spans="1:5">
      <c r="A8" s="4" t="s">
        <v>71</v>
      </c>
      <c r="D8" s="6" t="n">
        <v>2470587</v>
      </c>
      <c r="E8" s="6" t="n">
        <v>8050000</v>
      </c>
    </row>
    <row r="9" spans="1:5">
      <c r="A9" s="4" t="s">
        <v>306</v>
      </c>
    </row>
    <row r="10" spans="1:5">
      <c r="A10" s="3" t="s">
        <v>304</v>
      </c>
    </row>
    <row r="11" spans="1:5">
      <c r="A11" s="4" t="s">
        <v>71</v>
      </c>
      <c r="C11" s="6" t="n">
        <v>8050000</v>
      </c>
    </row>
    <row r="12" spans="1:5">
      <c r="A12" s="4" t="s">
        <v>307</v>
      </c>
      <c r="C12" s="7" t="n">
        <v>18</v>
      </c>
    </row>
    <row r="13" spans="1:5">
      <c r="A13" s="4" t="s">
        <v>308</v>
      </c>
    </row>
    <row r="14" spans="1:5">
      <c r="A14" s="3" t="s">
        <v>304</v>
      </c>
    </row>
    <row r="15" spans="1:5">
      <c r="A15" s="4" t="s">
        <v>309</v>
      </c>
      <c r="C15" s="6" t="n">
        <v>15208048</v>
      </c>
    </row>
    <row r="16" spans="1:5">
      <c r="A16" s="4" t="s">
        <v>310</v>
      </c>
    </row>
    <row r="17" spans="1:5">
      <c r="A17" s="3" t="s">
        <v>304</v>
      </c>
    </row>
    <row r="18" spans="1:5">
      <c r="A18" s="4" t="s">
        <v>71</v>
      </c>
      <c r="B18" s="6" t="n">
        <v>705882</v>
      </c>
      <c r="C18" s="6" t="n">
        <v>10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9"/>
  </cols>
  <sheetData>
    <row r="1" spans="1:4">
      <c r="A1" s="1" t="s">
        <v>311</v>
      </c>
      <c r="B1" s="2" t="s">
        <v>1</v>
      </c>
    </row>
    <row r="2" spans="1:4">
      <c r="B2" s="2" t="s">
        <v>312</v>
      </c>
      <c r="C2" s="2" t="s">
        <v>313</v>
      </c>
      <c r="D2" s="2" t="s">
        <v>314</v>
      </c>
    </row>
    <row r="3" spans="1:4">
      <c r="A3" s="3" t="s">
        <v>315</v>
      </c>
    </row>
    <row r="4" spans="1:4">
      <c r="A4" s="4" t="s">
        <v>316</v>
      </c>
      <c r="B4" s="6" t="n">
        <v>1</v>
      </c>
    </row>
    <row r="5" spans="1:4">
      <c r="A5" s="4" t="s">
        <v>317</v>
      </c>
      <c r="B5" s="7" t="n">
        <v>600000</v>
      </c>
      <c r="C5" s="7" t="n">
        <v>1100000</v>
      </c>
      <c r="D5" s="7" t="n">
        <v>300000</v>
      </c>
    </row>
    <row r="6" spans="1:4">
      <c r="A6" s="4" t="s">
        <v>318</v>
      </c>
      <c r="B6" s="6" t="n">
        <v>2200000</v>
      </c>
      <c r="C6" s="6" t="n">
        <v>600000</v>
      </c>
      <c r="D6" s="6" t="n">
        <v>200000</v>
      </c>
    </row>
    <row r="7" spans="1:4">
      <c r="A7" s="4" t="s">
        <v>319</v>
      </c>
      <c r="B7" s="6" t="n">
        <v>5200000</v>
      </c>
      <c r="C7" s="6" t="n">
        <v>4300000</v>
      </c>
    </row>
    <row r="8" spans="1:4">
      <c r="A8" s="4" t="s">
        <v>320</v>
      </c>
      <c r="B8" s="6" t="n">
        <v>36600000</v>
      </c>
      <c r="C8" s="6" t="n">
        <v>10600000</v>
      </c>
    </row>
    <row r="9" spans="1:4">
      <c r="A9" s="4" t="s">
        <v>42</v>
      </c>
      <c r="B9" s="6" t="n">
        <v>906000</v>
      </c>
      <c r="C9" s="6" t="n">
        <v>300000</v>
      </c>
    </row>
    <row r="10" spans="1:4">
      <c r="A10" s="4" t="s">
        <v>321</v>
      </c>
      <c r="B10" s="7" t="n">
        <v>2767000</v>
      </c>
      <c r="C10" s="6" t="n">
        <v>754000</v>
      </c>
      <c r="D10" s="7" t="n">
        <v>1066000</v>
      </c>
    </row>
    <row r="11" spans="1:4">
      <c r="A11" s="4" t="s">
        <v>322</v>
      </c>
      <c r="B11" s="4" t="s">
        <v>323</v>
      </c>
    </row>
    <row r="12" spans="1:4">
      <c r="A12" s="4" t="s">
        <v>324</v>
      </c>
      <c r="B12" s="7" t="n">
        <v>0</v>
      </c>
    </row>
    <row r="13" spans="1:4">
      <c r="A13" s="4" t="s">
        <v>325</v>
      </c>
      <c r="B13" s="6" t="n">
        <v>0</v>
      </c>
      <c r="C13" s="6" t="n">
        <v>0</v>
      </c>
    </row>
    <row r="14" spans="1:4">
      <c r="A14" s="4" t="s">
        <v>326</v>
      </c>
    </row>
    <row r="15" spans="1:4">
      <c r="A15" s="3" t="s">
        <v>315</v>
      </c>
    </row>
    <row r="16" spans="1:4">
      <c r="A16" s="4" t="s">
        <v>42</v>
      </c>
      <c r="B16" s="6" t="n">
        <v>600000</v>
      </c>
    </row>
    <row r="17" spans="1:4">
      <c r="A17" s="4" t="s">
        <v>327</v>
      </c>
    </row>
    <row r="18" spans="1:4">
      <c r="A18" s="3" t="s">
        <v>315</v>
      </c>
    </row>
    <row r="19" spans="1:4">
      <c r="A19" s="4" t="s">
        <v>42</v>
      </c>
      <c r="B19" s="7" t="n">
        <v>300000</v>
      </c>
      <c r="C19" s="7" t="n">
        <v>300000</v>
      </c>
    </row>
    <row r="20" spans="1:4">
      <c r="A20" s="4" t="s">
        <v>328</v>
      </c>
    </row>
    <row r="21" spans="1:4">
      <c r="A21" s="3" t="s">
        <v>315</v>
      </c>
    </row>
    <row r="22" spans="1:4">
      <c r="A22" s="4" t="s">
        <v>329</v>
      </c>
      <c r="B22" s="4" t="s">
        <v>330</v>
      </c>
    </row>
    <row r="23" spans="1:4">
      <c r="A23" s="4" t="s">
        <v>331</v>
      </c>
    </row>
    <row r="24" spans="1:4">
      <c r="A24" s="3" t="s">
        <v>315</v>
      </c>
    </row>
    <row r="25" spans="1:4">
      <c r="A25" s="4" t="s">
        <v>332</v>
      </c>
      <c r="B25" s="4" t="s">
        <v>333</v>
      </c>
    </row>
    <row r="26" spans="1:4">
      <c r="A26" s="4" t="s">
        <v>334</v>
      </c>
    </row>
    <row r="27" spans="1:4">
      <c r="A27" s="3" t="s">
        <v>315</v>
      </c>
    </row>
    <row r="28" spans="1:4">
      <c r="A28" s="4" t="s">
        <v>332</v>
      </c>
      <c r="B28" s="4" t="s">
        <v>335</v>
      </c>
    </row>
    <row r="29" spans="1:4">
      <c r="A29" s="4" t="s">
        <v>336</v>
      </c>
    </row>
    <row r="30" spans="1:4">
      <c r="A30" s="3" t="s">
        <v>315</v>
      </c>
    </row>
    <row r="31" spans="1:4">
      <c r="A31" s="4" t="s">
        <v>337</v>
      </c>
      <c r="B31" s="4" t="s">
        <v>338</v>
      </c>
      <c r="C31" s="4" t="s">
        <v>338</v>
      </c>
      <c r="D31" s="4" t="s">
        <v>338</v>
      </c>
    </row>
    <row r="32" spans="1:4">
      <c r="A32" s="4" t="s">
        <v>339</v>
      </c>
      <c r="B32" s="6" t="n">
        <v>0</v>
      </c>
      <c r="C32" s="6" t="n">
        <v>0</v>
      </c>
      <c r="D32" s="6" t="n">
        <v>0</v>
      </c>
    </row>
    <row r="33" spans="1:4">
      <c r="A33" s="4" t="s">
        <v>340</v>
      </c>
    </row>
    <row r="34" spans="1:4">
      <c r="A34" s="3" t="s">
        <v>315</v>
      </c>
    </row>
    <row r="35" spans="1:4">
      <c r="A35" s="4" t="s">
        <v>337</v>
      </c>
      <c r="D35" s="4" t="s">
        <v>341</v>
      </c>
    </row>
    <row r="36" spans="1:4">
      <c r="A36" s="4" t="s">
        <v>339</v>
      </c>
      <c r="D36" s="6" t="n">
        <v>1</v>
      </c>
    </row>
    <row r="37" spans="1:4">
      <c r="A37" s="4" t="s">
        <v>342</v>
      </c>
    </row>
    <row r="38" spans="1:4">
      <c r="A38" s="3" t="s">
        <v>315</v>
      </c>
    </row>
    <row r="39" spans="1:4">
      <c r="A39" s="4" t="s">
        <v>337</v>
      </c>
      <c r="B39" s="4" t="s">
        <v>338</v>
      </c>
      <c r="C39" s="4" t="s">
        <v>338</v>
      </c>
    </row>
    <row r="40" spans="1:4">
      <c r="A40" s="4" t="s">
        <v>339</v>
      </c>
      <c r="B40" s="6" t="n">
        <v>0</v>
      </c>
      <c r="C40"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4</v>
      </c>
    </row>
    <row r="3" spans="1:4">
      <c r="A3" s="4" t="s">
        <v>344</v>
      </c>
    </row>
    <row r="4" spans="1:4">
      <c r="A4" s="3" t="s">
        <v>345</v>
      </c>
    </row>
    <row r="5" spans="1:4">
      <c r="A5" s="4" t="s">
        <v>76</v>
      </c>
      <c r="B5" s="4" t="s">
        <v>346</v>
      </c>
    </row>
    <row r="6" spans="1:4">
      <c r="A6" s="4" t="s">
        <v>347</v>
      </c>
    </row>
    <row r="7" spans="1:4">
      <c r="A7" s="3" t="s">
        <v>345</v>
      </c>
    </row>
    <row r="8" spans="1:4">
      <c r="A8" s="4" t="s">
        <v>76</v>
      </c>
      <c r="B8" s="4" t="s">
        <v>348</v>
      </c>
      <c r="C8" s="4" t="s">
        <v>346</v>
      </c>
      <c r="D8" s="4" t="s">
        <v>349</v>
      </c>
    </row>
    <row r="9" spans="1:4">
      <c r="A9" s="4" t="s">
        <v>350</v>
      </c>
    </row>
    <row r="10" spans="1:4">
      <c r="A10" s="3" t="s">
        <v>345</v>
      </c>
    </row>
    <row r="11" spans="1:4">
      <c r="A11" s="4" t="s">
        <v>76</v>
      </c>
      <c r="B11" s="4" t="s">
        <v>351</v>
      </c>
      <c r="C11" s="4" t="s">
        <v>352</v>
      </c>
      <c r="D11" s="4" t="s">
        <v>353</v>
      </c>
    </row>
    <row r="12" spans="1:4">
      <c r="A12" s="4" t="s">
        <v>354</v>
      </c>
    </row>
    <row r="13" spans="1:4">
      <c r="A13" s="3" t="s">
        <v>345</v>
      </c>
    </row>
    <row r="14" spans="1:4">
      <c r="A14" s="4" t="s">
        <v>76</v>
      </c>
      <c r="B14" s="4" t="s">
        <v>355</v>
      </c>
      <c r="C14" s="4" t="s">
        <v>356</v>
      </c>
      <c r="D14" s="4" t="s">
        <v>3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357</v>
      </c>
      <c r="B1" s="2" t="s">
        <v>1</v>
      </c>
    </row>
    <row r="2" spans="1:2">
      <c r="B2" s="2" t="s">
        <v>358</v>
      </c>
    </row>
    <row r="3" spans="1:2">
      <c r="A3" s="4" t="s">
        <v>359</v>
      </c>
    </row>
    <row r="4" spans="1:2">
      <c r="A4" s="3" t="s">
        <v>360</v>
      </c>
    </row>
    <row r="5" spans="1:2">
      <c r="A5" s="4" t="s">
        <v>361</v>
      </c>
      <c r="B5"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2</v>
      </c>
    </row>
    <row r="2" spans="1:3">
      <c r="A2" s="3" t="s">
        <v>360</v>
      </c>
    </row>
    <row r="3" spans="1:3">
      <c r="A3" s="4" t="s">
        <v>100</v>
      </c>
      <c r="B3" s="7" t="n">
        <v>176382</v>
      </c>
      <c r="C3" s="7" t="n">
        <v>170111</v>
      </c>
    </row>
    <row r="4" spans="1:3">
      <c r="A4" s="4" t="s">
        <v>363</v>
      </c>
    </row>
    <row r="5" spans="1:3">
      <c r="A5" s="3" t="s">
        <v>360</v>
      </c>
    </row>
    <row r="6" spans="1:3">
      <c r="A6" s="4" t="s">
        <v>100</v>
      </c>
      <c r="B6" s="6" t="n">
        <v>36559</v>
      </c>
      <c r="C6" s="6" t="n">
        <v>10590</v>
      </c>
    </row>
    <row r="7" spans="1:3">
      <c r="A7" s="4" t="s">
        <v>364</v>
      </c>
    </row>
    <row r="8" spans="1:3">
      <c r="A8" s="3" t="s">
        <v>360</v>
      </c>
    </row>
    <row r="9" spans="1:3">
      <c r="A9" s="4" t="s">
        <v>100</v>
      </c>
      <c r="B9" s="6" t="n">
        <v>129206</v>
      </c>
      <c r="C9" s="6" t="n">
        <v>140484</v>
      </c>
    </row>
    <row r="10" spans="1:3">
      <c r="A10" s="4" t="s">
        <v>365</v>
      </c>
    </row>
    <row r="11" spans="1:3">
      <c r="A11" s="3" t="s">
        <v>360</v>
      </c>
    </row>
    <row r="12" spans="1:3">
      <c r="A12" s="4" t="s">
        <v>100</v>
      </c>
      <c r="C12" s="6" t="n">
        <v>19037</v>
      </c>
    </row>
    <row r="13" spans="1:3">
      <c r="A13" s="4" t="s">
        <v>366</v>
      </c>
    </row>
    <row r="14" spans="1:3">
      <c r="A14" s="3" t="s">
        <v>360</v>
      </c>
    </row>
    <row r="15" spans="1:3">
      <c r="A15" s="4" t="s">
        <v>100</v>
      </c>
      <c r="B15" s="6" t="n">
        <v>10617</v>
      </c>
    </row>
    <row r="16" spans="1:3">
      <c r="A16" s="4" t="s">
        <v>367</v>
      </c>
    </row>
    <row r="17" spans="1:3">
      <c r="A17" s="3" t="s">
        <v>360</v>
      </c>
    </row>
    <row r="18" spans="1:3">
      <c r="A18" s="4" t="s">
        <v>100</v>
      </c>
      <c r="B18" s="6" t="n">
        <v>47176</v>
      </c>
      <c r="C18" s="6" t="n">
        <v>10590</v>
      </c>
    </row>
    <row r="19" spans="1:3">
      <c r="A19" s="4" t="s">
        <v>368</v>
      </c>
    </row>
    <row r="20" spans="1:3">
      <c r="A20" s="3" t="s">
        <v>360</v>
      </c>
    </row>
    <row r="21" spans="1:3">
      <c r="A21" s="4" t="s">
        <v>100</v>
      </c>
      <c r="B21" s="6" t="n">
        <v>36559</v>
      </c>
      <c r="C21" s="6" t="n">
        <v>10590</v>
      </c>
    </row>
    <row r="22" spans="1:3">
      <c r="A22" s="4" t="s">
        <v>369</v>
      </c>
    </row>
    <row r="23" spans="1:3">
      <c r="A23" s="3" t="s">
        <v>360</v>
      </c>
    </row>
    <row r="24" spans="1:3">
      <c r="A24" s="4" t="s">
        <v>100</v>
      </c>
      <c r="B24" s="6" t="n">
        <v>10617</v>
      </c>
    </row>
    <row r="25" spans="1:3">
      <c r="A25" s="4" t="s">
        <v>370</v>
      </c>
    </row>
    <row r="26" spans="1:3">
      <c r="A26" s="3" t="s">
        <v>360</v>
      </c>
    </row>
    <row r="27" spans="1:3">
      <c r="A27" s="4" t="s">
        <v>100</v>
      </c>
      <c r="B27" s="6" t="n">
        <v>129206</v>
      </c>
      <c r="C27" s="6" t="n">
        <v>159521</v>
      </c>
    </row>
    <row r="28" spans="1:3">
      <c r="A28" s="4" t="s">
        <v>371</v>
      </c>
    </row>
    <row r="29" spans="1:3">
      <c r="A29" s="3" t="s">
        <v>360</v>
      </c>
    </row>
    <row r="30" spans="1:3">
      <c r="A30" s="4" t="s">
        <v>100</v>
      </c>
      <c r="B30" s="7" t="n">
        <v>129206</v>
      </c>
      <c r="C30" s="6" t="n">
        <v>140484</v>
      </c>
    </row>
    <row r="31" spans="1:3">
      <c r="A31" s="4" t="s">
        <v>372</v>
      </c>
    </row>
    <row r="32" spans="1:3">
      <c r="A32" s="3" t="s">
        <v>360</v>
      </c>
    </row>
    <row r="33" spans="1:3">
      <c r="A33" s="4" t="s">
        <v>100</v>
      </c>
      <c r="C33" s="7" t="n">
        <v>190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7" t="n">
        <v>139691</v>
      </c>
      <c r="C3" s="7" t="n">
        <v>159313</v>
      </c>
    </row>
    <row r="4" spans="1:3">
      <c r="A4" s="4" t="s">
        <v>376</v>
      </c>
      <c r="B4" s="6" t="n">
        <v>132</v>
      </c>
      <c r="C4" s="6" t="n">
        <v>211</v>
      </c>
    </row>
    <row r="5" spans="1:3">
      <c r="A5" s="4" t="s">
        <v>377</v>
      </c>
      <c r="C5" s="6" t="n">
        <v>-3</v>
      </c>
    </row>
    <row r="6" spans="1:3">
      <c r="A6" s="4" t="s">
        <v>378</v>
      </c>
      <c r="B6" s="6" t="n">
        <v>139823</v>
      </c>
      <c r="C6" s="6" t="n">
        <v>159521</v>
      </c>
    </row>
    <row r="7" spans="1:3">
      <c r="A7" s="4" t="s">
        <v>364</v>
      </c>
    </row>
    <row r="8" spans="1:3">
      <c r="A8" s="3" t="s">
        <v>374</v>
      </c>
    </row>
    <row r="9" spans="1:3">
      <c r="A9" s="4" t="s">
        <v>375</v>
      </c>
      <c r="B9" s="6" t="n">
        <v>129075</v>
      </c>
      <c r="C9" s="6" t="n">
        <v>140273</v>
      </c>
    </row>
    <row r="10" spans="1:3">
      <c r="A10" s="4" t="s">
        <v>376</v>
      </c>
      <c r="B10" s="6" t="n">
        <v>131</v>
      </c>
      <c r="C10" s="6" t="n">
        <v>211</v>
      </c>
    </row>
    <row r="11" spans="1:3">
      <c r="A11" s="4" t="s">
        <v>378</v>
      </c>
      <c r="B11" s="6" t="n">
        <v>129206</v>
      </c>
      <c r="C11" s="6" t="n">
        <v>140484</v>
      </c>
    </row>
    <row r="12" spans="1:3">
      <c r="A12" s="4" t="s">
        <v>365</v>
      </c>
    </row>
    <row r="13" spans="1:3">
      <c r="A13" s="3" t="s">
        <v>374</v>
      </c>
    </row>
    <row r="14" spans="1:3">
      <c r="A14" s="4" t="s">
        <v>375</v>
      </c>
      <c r="C14" s="6" t="n">
        <v>19040</v>
      </c>
    </row>
    <row r="15" spans="1:3">
      <c r="A15" s="4" t="s">
        <v>377</v>
      </c>
      <c r="C15" s="6" t="n">
        <v>-3</v>
      </c>
    </row>
    <row r="16" spans="1:3">
      <c r="A16" s="4" t="s">
        <v>378</v>
      </c>
      <c r="C16" s="7" t="n">
        <v>19037</v>
      </c>
    </row>
    <row r="17" spans="1:3">
      <c r="A17" s="4" t="s">
        <v>366</v>
      </c>
    </row>
    <row r="18" spans="1:3">
      <c r="A18" s="3" t="s">
        <v>374</v>
      </c>
    </row>
    <row r="19" spans="1:3">
      <c r="A19" s="4" t="s">
        <v>375</v>
      </c>
      <c r="B19" s="6" t="n">
        <v>10616</v>
      </c>
    </row>
    <row r="20" spans="1:3">
      <c r="A20" s="4" t="s">
        <v>376</v>
      </c>
      <c r="B20" s="6" t="n">
        <v>1</v>
      </c>
    </row>
    <row r="21" spans="1:3">
      <c r="A21" s="4" t="s">
        <v>378</v>
      </c>
      <c r="B21" s="7" t="n">
        <v>106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9</v>
      </c>
      <c r="B1" s="2" t="s">
        <v>2</v>
      </c>
      <c r="C1" s="2" t="s">
        <v>32</v>
      </c>
      <c r="D1" s="2" t="s">
        <v>74</v>
      </c>
      <c r="E1" s="2" t="s">
        <v>380</v>
      </c>
    </row>
    <row r="2" spans="1:5">
      <c r="A2" s="3" t="s">
        <v>374</v>
      </c>
    </row>
    <row r="3" spans="1:5">
      <c r="A3" s="4" t="s">
        <v>34</v>
      </c>
      <c r="B3" s="7" t="n">
        <v>87036</v>
      </c>
      <c r="C3" s="7" t="n">
        <v>25287</v>
      </c>
      <c r="D3" s="7" t="n">
        <v>12409</v>
      </c>
      <c r="E3" s="7" t="n">
        <v>5618</v>
      </c>
    </row>
    <row r="4" spans="1:5">
      <c r="A4" s="4" t="s">
        <v>364</v>
      </c>
    </row>
    <row r="5" spans="1:5">
      <c r="A5" s="3" t="s">
        <v>374</v>
      </c>
    </row>
    <row r="6" spans="1:5">
      <c r="A6" s="4" t="s">
        <v>34</v>
      </c>
      <c r="B6" s="7" t="n">
        <v>33200</v>
      </c>
      <c r="C6" s="7" t="n">
        <v>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381</v>
      </c>
      <c r="B1" s="2" t="s">
        <v>1</v>
      </c>
    </row>
    <row r="2" spans="1:4">
      <c r="B2" s="2" t="s">
        <v>2</v>
      </c>
      <c r="C2" s="2" t="s">
        <v>32</v>
      </c>
      <c r="D2" s="2" t="s">
        <v>74</v>
      </c>
    </row>
    <row r="3" spans="1:4">
      <c r="A3" s="3" t="s">
        <v>382</v>
      </c>
    </row>
    <row r="4" spans="1:4">
      <c r="A4" s="4" t="s">
        <v>383</v>
      </c>
      <c r="B4" s="7" t="n">
        <v>0</v>
      </c>
      <c r="C4" s="7" t="n">
        <v>0</v>
      </c>
    </row>
    <row r="5" spans="1:4">
      <c r="A5" s="4" t="s">
        <v>384</v>
      </c>
      <c r="B5" s="7" t="n">
        <v>614000</v>
      </c>
      <c r="C5" s="7" t="n">
        <v>96000</v>
      </c>
      <c r="D5" s="7" t="n">
        <v>4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37096</v>
      </c>
      <c r="C3" s="7" t="n">
        <v>7960</v>
      </c>
    </row>
    <row r="4" spans="1:3">
      <c r="A4" s="4" t="s">
        <v>388</v>
      </c>
      <c r="B4" s="6" t="n">
        <v>25334</v>
      </c>
      <c r="C4" s="6" t="n">
        <v>6896</v>
      </c>
    </row>
    <row r="5" spans="1:3">
      <c r="A5" s="4" t="s">
        <v>389</v>
      </c>
      <c r="B5" s="7" t="n">
        <v>62430</v>
      </c>
      <c r="C5" s="7" t="n">
        <v>148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69606</v>
      </c>
      <c r="C4" s="7" t="n">
        <v>32573</v>
      </c>
      <c r="D4" s="7" t="n">
        <v>23500</v>
      </c>
    </row>
    <row r="5" spans="1:4">
      <c r="A5" s="4" t="s">
        <v>77</v>
      </c>
      <c r="B5" s="6" t="n">
        <v>28120</v>
      </c>
      <c r="C5" s="6" t="n">
        <v>11278</v>
      </c>
      <c r="D5" s="6" t="n">
        <v>9473</v>
      </c>
    </row>
    <row r="6" spans="1:4">
      <c r="A6" s="4" t="s">
        <v>78</v>
      </c>
      <c r="B6" s="6" t="n">
        <v>41486</v>
      </c>
      <c r="C6" s="6" t="n">
        <v>21295</v>
      </c>
      <c r="D6" s="6" t="n">
        <v>14027</v>
      </c>
    </row>
    <row r="7" spans="1:4">
      <c r="A7" s="3" t="s">
        <v>79</v>
      </c>
    </row>
    <row r="8" spans="1:4">
      <c r="A8" s="4" t="s">
        <v>80</v>
      </c>
      <c r="B8" s="6" t="n">
        <v>21382</v>
      </c>
      <c r="C8" s="6" t="n">
        <v>19824</v>
      </c>
      <c r="D8" s="6" t="n">
        <v>20345</v>
      </c>
    </row>
    <row r="9" spans="1:4">
      <c r="A9" s="4" t="s">
        <v>81</v>
      </c>
      <c r="B9" s="6" t="n">
        <v>82471</v>
      </c>
      <c r="C9" s="6" t="n">
        <v>29777</v>
      </c>
      <c r="D9" s="6" t="n">
        <v>18833</v>
      </c>
    </row>
    <row r="10" spans="1:4">
      <c r="A10" s="4" t="s">
        <v>82</v>
      </c>
      <c r="B10" s="6" t="n">
        <v>103853</v>
      </c>
      <c r="C10" s="6" t="n">
        <v>49601</v>
      </c>
      <c r="D10" s="6" t="n">
        <v>39178</v>
      </c>
    </row>
    <row r="11" spans="1:4">
      <c r="A11" s="4" t="s">
        <v>83</v>
      </c>
      <c r="B11" s="6" t="n">
        <v>-62367</v>
      </c>
      <c r="C11" s="6" t="n">
        <v>-28306</v>
      </c>
      <c r="D11" s="6" t="n">
        <v>-25151</v>
      </c>
    </row>
    <row r="12" spans="1:4">
      <c r="A12" s="4" t="s">
        <v>84</v>
      </c>
      <c r="B12" s="6" t="n">
        <v>575</v>
      </c>
      <c r="D12" s="6" t="n">
        <v>153</v>
      </c>
    </row>
    <row r="13" spans="1:4">
      <c r="A13" s="4" t="s">
        <v>85</v>
      </c>
      <c r="B13" s="6" t="n">
        <v>-2732</v>
      </c>
      <c r="C13" s="6" t="n">
        <v>-16</v>
      </c>
    </row>
    <row r="14" spans="1:4">
      <c r="A14" s="4" t="s">
        <v>86</v>
      </c>
      <c r="B14" s="6" t="n">
        <v>-1741</v>
      </c>
      <c r="C14" s="6" t="n">
        <v>-1880</v>
      </c>
      <c r="D14" s="6" t="n">
        <v>-654</v>
      </c>
    </row>
    <row r="15" spans="1:4">
      <c r="A15" s="4" t="s">
        <v>87</v>
      </c>
      <c r="B15" s="6" t="n">
        <v>-66265</v>
      </c>
      <c r="C15" s="6" t="n">
        <v>-30202</v>
      </c>
      <c r="D15" s="6" t="n">
        <v>-25652</v>
      </c>
    </row>
    <row r="16" spans="1:4">
      <c r="A16" s="4" t="s">
        <v>88</v>
      </c>
      <c r="B16" s="6" t="n">
        <v>1166</v>
      </c>
      <c r="C16" s="6" t="n">
        <v>478</v>
      </c>
      <c r="D16" s="6" t="n">
        <v>362</v>
      </c>
    </row>
    <row r="17" spans="1:4">
      <c r="A17" s="4" t="s">
        <v>89</v>
      </c>
      <c r="B17" s="6" t="n">
        <v>-67431</v>
      </c>
      <c r="C17" s="6" t="n">
        <v>-30680</v>
      </c>
      <c r="D17" s="6" t="n">
        <v>-26014</v>
      </c>
    </row>
    <row r="18" spans="1:4">
      <c r="A18" s="4" t="s">
        <v>90</v>
      </c>
      <c r="C18" s="6" t="n">
        <v>-147</v>
      </c>
      <c r="D18" s="6" t="n">
        <v>-153</v>
      </c>
    </row>
    <row r="19" spans="1:4">
      <c r="A19" s="4" t="s">
        <v>91</v>
      </c>
      <c r="B19" s="6" t="n">
        <v>-67431</v>
      </c>
      <c r="C19" s="6" t="n">
        <v>-30827</v>
      </c>
      <c r="D19" s="6" t="n">
        <v>-26167</v>
      </c>
    </row>
    <row r="20" spans="1:4">
      <c r="A20" s="3" t="s">
        <v>92</v>
      </c>
    </row>
    <row r="21" spans="1:4">
      <c r="A21" s="4" t="s">
        <v>93</v>
      </c>
      <c r="B21" s="6" t="n">
        <v>-178</v>
      </c>
      <c r="C21" s="6" t="n">
        <v>-147</v>
      </c>
    </row>
    <row r="22" spans="1:4">
      <c r="A22" s="4" t="s">
        <v>94</v>
      </c>
      <c r="B22" s="6" t="n">
        <v>-74</v>
      </c>
      <c r="C22" s="6" t="n">
        <v>196</v>
      </c>
      <c r="D22" s="6" t="n">
        <v>23</v>
      </c>
    </row>
    <row r="23" spans="1:4">
      <c r="A23" s="4" t="s">
        <v>95</v>
      </c>
      <c r="B23" s="6" t="n">
        <v>-252</v>
      </c>
      <c r="C23" s="6" t="n">
        <v>49</v>
      </c>
      <c r="D23" s="6" t="n">
        <v>23</v>
      </c>
    </row>
    <row r="24" spans="1:4">
      <c r="A24" s="4" t="s">
        <v>96</v>
      </c>
      <c r="B24" s="7" t="n">
        <v>-67683</v>
      </c>
      <c r="C24" s="7" t="n">
        <v>-30778</v>
      </c>
      <c r="D24" s="7" t="n">
        <v>-26144</v>
      </c>
    </row>
    <row r="25" spans="1:4">
      <c r="A25" s="4" t="s">
        <v>97</v>
      </c>
      <c r="B25" s="9" t="n">
        <v>-2.54</v>
      </c>
      <c r="C25" s="9" t="n">
        <v>-6.94</v>
      </c>
      <c r="D25" s="9" t="n">
        <v>-29.84</v>
      </c>
    </row>
    <row r="26" spans="1:4">
      <c r="A26" s="4" t="s">
        <v>98</v>
      </c>
      <c r="B26" s="6" t="n">
        <v>26581890</v>
      </c>
      <c r="C26" s="6" t="n">
        <v>4440663</v>
      </c>
      <c r="D26" s="6" t="n">
        <v>8769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32</v>
      </c>
    </row>
    <row r="2" spans="1:3">
      <c r="A2" s="3" t="s">
        <v>391</v>
      </c>
    </row>
    <row r="3" spans="1:3">
      <c r="A3" s="4" t="s">
        <v>392</v>
      </c>
      <c r="B3" s="7" t="n">
        <v>6496</v>
      </c>
      <c r="C3" s="7" t="n">
        <v>982</v>
      </c>
    </row>
    <row r="4" spans="1:3">
      <c r="A4" s="4" t="s">
        <v>393</v>
      </c>
      <c r="B4" s="6" t="n">
        <v>-702</v>
      </c>
      <c r="C4" s="6" t="n">
        <v>-335</v>
      </c>
    </row>
    <row r="5" spans="1:3">
      <c r="A5" s="4" t="s">
        <v>40</v>
      </c>
      <c r="B5" s="6" t="n">
        <v>5794</v>
      </c>
      <c r="C5" s="6" t="n">
        <v>647</v>
      </c>
    </row>
    <row r="6" spans="1:3">
      <c r="A6" s="4" t="s">
        <v>394</v>
      </c>
    </row>
    <row r="7" spans="1:3">
      <c r="A7" s="3" t="s">
        <v>391</v>
      </c>
    </row>
    <row r="8" spans="1:3">
      <c r="A8" s="4" t="s">
        <v>392</v>
      </c>
      <c r="B8" s="6" t="n">
        <v>921</v>
      </c>
      <c r="C8" s="6" t="n">
        <v>390</v>
      </c>
    </row>
    <row r="9" spans="1:3">
      <c r="A9" s="4" t="s">
        <v>395</v>
      </c>
    </row>
    <row r="10" spans="1:3">
      <c r="A10" s="3" t="s">
        <v>391</v>
      </c>
    </row>
    <row r="11" spans="1:3">
      <c r="A11" s="4" t="s">
        <v>392</v>
      </c>
      <c r="B11" s="6" t="n">
        <v>1836</v>
      </c>
      <c r="C11" s="6" t="n">
        <v>125</v>
      </c>
    </row>
    <row r="12" spans="1:3">
      <c r="A12" s="4" t="s">
        <v>396</v>
      </c>
    </row>
    <row r="13" spans="1:3">
      <c r="A13" s="3" t="s">
        <v>391</v>
      </c>
    </row>
    <row r="14" spans="1:3">
      <c r="A14" s="4" t="s">
        <v>392</v>
      </c>
      <c r="B14" s="6" t="n">
        <v>1752</v>
      </c>
      <c r="C14" s="6" t="n">
        <v>112</v>
      </c>
    </row>
    <row r="15" spans="1:3">
      <c r="A15" s="4" t="s">
        <v>397</v>
      </c>
    </row>
    <row r="16" spans="1:3">
      <c r="A16" s="3" t="s">
        <v>391</v>
      </c>
    </row>
    <row r="17" spans="1:3">
      <c r="A17" s="4" t="s">
        <v>392</v>
      </c>
      <c r="B17" s="6" t="n">
        <v>1188</v>
      </c>
      <c r="C17" s="6" t="n">
        <v>22</v>
      </c>
    </row>
    <row r="18" spans="1:3">
      <c r="A18" s="4" t="s">
        <v>398</v>
      </c>
    </row>
    <row r="19" spans="1:3">
      <c r="A19" s="3" t="s">
        <v>391</v>
      </c>
    </row>
    <row r="20" spans="1:3">
      <c r="A20" s="4" t="s">
        <v>392</v>
      </c>
      <c r="B20" s="7" t="n">
        <v>799</v>
      </c>
      <c r="C20" s="7" t="n">
        <v>3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7" t="n">
        <v>9857</v>
      </c>
      <c r="C3" s="7" t="n">
        <v>4268</v>
      </c>
    </row>
    <row r="4" spans="1:3">
      <c r="A4" s="4" t="s">
        <v>402</v>
      </c>
      <c r="B4" s="6" t="n">
        <v>583</v>
      </c>
      <c r="C4" s="6" t="n">
        <v>184</v>
      </c>
    </row>
    <row r="5" spans="1:3">
      <c r="A5" s="4" t="s">
        <v>403</v>
      </c>
      <c r="B5" s="6" t="n">
        <v>2044</v>
      </c>
      <c r="C5" s="6" t="n">
        <v>998</v>
      </c>
    </row>
    <row r="6" spans="1:3">
      <c r="A6" s="4" t="s">
        <v>404</v>
      </c>
      <c r="B6" s="6" t="n">
        <v>405</v>
      </c>
      <c r="C6" s="6" t="n">
        <v>427</v>
      </c>
    </row>
    <row r="7" spans="1:3">
      <c r="A7" s="4" t="s">
        <v>405</v>
      </c>
      <c r="B7" s="6" t="n">
        <v>1492</v>
      </c>
      <c r="C7" s="6" t="n">
        <v>391</v>
      </c>
    </row>
    <row r="8" spans="1:3">
      <c r="A8" s="4" t="s">
        <v>406</v>
      </c>
      <c r="B8" s="7" t="n">
        <v>14381</v>
      </c>
      <c r="C8" s="7" t="n">
        <v>62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0"/>
    <col customWidth="1" max="5" min="5" width="27"/>
    <col customWidth="1" max="6" min="6" width="80"/>
    <col customWidth="1" max="7" min="7" width="21"/>
    <col customWidth="1" max="8" min="8" width="21"/>
    <col customWidth="1" max="9" min="9" width="24"/>
  </cols>
  <sheetData>
    <row r="1" spans="1:9">
      <c r="A1" s="1" t="s">
        <v>407</v>
      </c>
      <c r="B1" s="2" t="s">
        <v>408</v>
      </c>
      <c r="C1" s="2" t="s">
        <v>409</v>
      </c>
      <c r="D1" s="2" t="s">
        <v>410</v>
      </c>
      <c r="E1" s="2" t="s">
        <v>411</v>
      </c>
      <c r="F1" s="2" t="s">
        <v>412</v>
      </c>
      <c r="G1" s="2" t="s">
        <v>413</v>
      </c>
      <c r="H1" s="2" t="s">
        <v>414</v>
      </c>
      <c r="I1" s="2" t="s">
        <v>415</v>
      </c>
    </row>
    <row r="2" spans="1:9">
      <c r="A2" s="3" t="s">
        <v>416</v>
      </c>
    </row>
    <row r="3" spans="1:9">
      <c r="A3" s="4" t="s">
        <v>417</v>
      </c>
      <c r="F3" s="7" t="n">
        <v>1896000</v>
      </c>
    </row>
    <row r="4" spans="1:9">
      <c r="A4" s="4" t="s">
        <v>418</v>
      </c>
      <c r="F4" s="6" t="n">
        <v>1900000</v>
      </c>
      <c r="G4" s="7" t="n">
        <v>700000</v>
      </c>
      <c r="H4" s="7" t="n">
        <v>500000</v>
      </c>
    </row>
    <row r="5" spans="1:9">
      <c r="A5" s="4" t="s">
        <v>419</v>
      </c>
      <c r="F5" s="6" t="n">
        <v>0</v>
      </c>
      <c r="G5" s="6" t="n">
        <v>0</v>
      </c>
    </row>
    <row r="6" spans="1:9">
      <c r="A6" s="4" t="s">
        <v>420</v>
      </c>
      <c r="F6" s="6" t="n">
        <v>21382000</v>
      </c>
      <c r="G6" s="6" t="n">
        <v>19824000</v>
      </c>
      <c r="H6" s="6" t="n">
        <v>20345000</v>
      </c>
    </row>
    <row r="7" spans="1:9">
      <c r="A7" s="4" t="s">
        <v>421</v>
      </c>
      <c r="D7" s="6" t="n">
        <v>2470587</v>
      </c>
    </row>
    <row r="8" spans="1:9">
      <c r="A8" s="4" t="s">
        <v>142</v>
      </c>
      <c r="G8" s="6" t="n">
        <v>523000</v>
      </c>
    </row>
    <row r="9" spans="1:9">
      <c r="A9" s="4" t="s">
        <v>422</v>
      </c>
    </row>
    <row r="10" spans="1:9">
      <c r="A10" s="3" t="s">
        <v>416</v>
      </c>
    </row>
    <row r="11" spans="1:9">
      <c r="A11" s="4" t="s">
        <v>423</v>
      </c>
      <c r="F11" s="6" t="n">
        <v>1800000</v>
      </c>
    </row>
    <row r="12" spans="1:9">
      <c r="A12" s="4" t="s">
        <v>424</v>
      </c>
      <c r="F12" s="6" t="n">
        <v>53900000</v>
      </c>
    </row>
    <row r="13" spans="1:9">
      <c r="A13" s="4" t="s">
        <v>425</v>
      </c>
      <c r="F13" s="6" t="n">
        <v>50300000</v>
      </c>
    </row>
    <row r="14" spans="1:9">
      <c r="A14" s="4" t="s">
        <v>426</v>
      </c>
      <c r="F14" s="6" t="n">
        <v>3600000</v>
      </c>
    </row>
    <row r="15" spans="1:9">
      <c r="A15" s="4" t="s">
        <v>427</v>
      </c>
    </row>
    <row r="16" spans="1:9">
      <c r="A16" s="3" t="s">
        <v>416</v>
      </c>
    </row>
    <row r="17" spans="1:9">
      <c r="A17" s="4" t="s">
        <v>419</v>
      </c>
      <c r="F17" s="6" t="n">
        <v>0</v>
      </c>
    </row>
    <row r="18" spans="1:9">
      <c r="A18" s="4" t="s">
        <v>428</v>
      </c>
    </row>
    <row r="19" spans="1:9">
      <c r="A19" s="3" t="s">
        <v>416</v>
      </c>
    </row>
    <row r="20" spans="1:9">
      <c r="A20" s="4" t="s">
        <v>420</v>
      </c>
      <c r="H20" s="6" t="n">
        <v>18000</v>
      </c>
    </row>
    <row r="21" spans="1:9">
      <c r="A21" s="4" t="s">
        <v>429</v>
      </c>
      <c r="F21" s="7" t="n">
        <v>600000</v>
      </c>
      <c r="G21" s="7" t="n">
        <v>300000</v>
      </c>
      <c r="H21" s="7" t="n">
        <v>200000</v>
      </c>
    </row>
    <row r="22" spans="1:9">
      <c r="A22" s="4" t="s">
        <v>430</v>
      </c>
    </row>
    <row r="23" spans="1:9">
      <c r="A23" s="3" t="s">
        <v>416</v>
      </c>
    </row>
    <row r="24" spans="1:9">
      <c r="A24" s="4" t="s">
        <v>431</v>
      </c>
      <c r="F24" s="4" t="s">
        <v>432</v>
      </c>
    </row>
    <row r="25" spans="1:9">
      <c r="A25" s="4" t="s">
        <v>433</v>
      </c>
      <c r="F25" s="4" t="s">
        <v>434</v>
      </c>
    </row>
    <row r="26" spans="1:9">
      <c r="A26" s="4" t="s">
        <v>435</v>
      </c>
    </row>
    <row r="27" spans="1:9">
      <c r="A27" s="3" t="s">
        <v>416</v>
      </c>
    </row>
    <row r="28" spans="1:9">
      <c r="A28" s="4" t="s">
        <v>436</v>
      </c>
      <c r="F28" s="4" t="s">
        <v>437</v>
      </c>
    </row>
    <row r="29" spans="1:9">
      <c r="A29" s="4" t="s">
        <v>433</v>
      </c>
      <c r="F29" s="4" t="s">
        <v>438</v>
      </c>
    </row>
    <row r="30" spans="1:9">
      <c r="A30" s="4" t="s">
        <v>439</v>
      </c>
      <c r="B30" s="7" t="n">
        <v>100000</v>
      </c>
    </row>
    <row r="31" spans="1:9">
      <c r="A31" s="4" t="s">
        <v>440</v>
      </c>
    </row>
    <row r="32" spans="1:9">
      <c r="A32" s="3" t="s">
        <v>416</v>
      </c>
    </row>
    <row r="33" spans="1:9">
      <c r="A33" s="4" t="s">
        <v>436</v>
      </c>
      <c r="F33" s="4" t="s">
        <v>441</v>
      </c>
    </row>
    <row r="34" spans="1:9">
      <c r="A34" s="4" t="s">
        <v>431</v>
      </c>
      <c r="F34" s="4" t="s">
        <v>442</v>
      </c>
    </row>
    <row r="35" spans="1:9">
      <c r="A35" s="4" t="s">
        <v>433</v>
      </c>
      <c r="F35" s="4" t="s">
        <v>434</v>
      </c>
    </row>
    <row r="36" spans="1:9">
      <c r="A36" s="4" t="s">
        <v>443</v>
      </c>
    </row>
    <row r="37" spans="1:9">
      <c r="A37" s="3" t="s">
        <v>416</v>
      </c>
    </row>
    <row r="38" spans="1:9">
      <c r="A38" s="4" t="s">
        <v>436</v>
      </c>
      <c r="F38" s="4" t="s">
        <v>437</v>
      </c>
    </row>
    <row r="39" spans="1:9">
      <c r="A39" s="4" t="s">
        <v>444</v>
      </c>
      <c r="F39" s="4" t="s">
        <v>445</v>
      </c>
    </row>
    <row r="40" spans="1:9">
      <c r="A40" s="4" t="s">
        <v>446</v>
      </c>
    </row>
    <row r="41" spans="1:9">
      <c r="A41" s="3" t="s">
        <v>416</v>
      </c>
    </row>
    <row r="42" spans="1:9">
      <c r="A42" s="4" t="s">
        <v>439</v>
      </c>
      <c r="C42" s="7" t="n">
        <v>300000</v>
      </c>
    </row>
    <row r="43" spans="1:9">
      <c r="A43" s="4" t="s">
        <v>447</v>
      </c>
    </row>
    <row r="44" spans="1:9">
      <c r="A44" s="3" t="s">
        <v>416</v>
      </c>
    </row>
    <row r="45" spans="1:9">
      <c r="A45" s="4" t="s">
        <v>436</v>
      </c>
      <c r="F45" s="4" t="s">
        <v>448</v>
      </c>
    </row>
    <row r="46" spans="1:9">
      <c r="A46" s="4" t="s">
        <v>449</v>
      </c>
      <c r="I46" s="6" t="n">
        <v>50000</v>
      </c>
    </row>
    <row r="47" spans="1:9">
      <c r="A47" s="4" t="s">
        <v>431</v>
      </c>
      <c r="F47" s="4" t="s">
        <v>450</v>
      </c>
    </row>
    <row r="48" spans="1:9">
      <c r="A48" s="4" t="s">
        <v>444</v>
      </c>
      <c r="F48" s="4" t="s">
        <v>451</v>
      </c>
    </row>
    <row r="49" spans="1:9">
      <c r="A49" s="4" t="s">
        <v>417</v>
      </c>
      <c r="I49" s="7" t="n">
        <v>2000000</v>
      </c>
    </row>
    <row r="50" spans="1:9">
      <c r="A50" s="4" t="s">
        <v>452</v>
      </c>
      <c r="I50" s="7" t="n">
        <v>2400000</v>
      </c>
    </row>
    <row r="51" spans="1:9">
      <c r="A51" s="4" t="s">
        <v>453</v>
      </c>
    </row>
    <row r="52" spans="1:9">
      <c r="A52" s="3" t="s">
        <v>416</v>
      </c>
    </row>
    <row r="53" spans="1:9">
      <c r="A53" s="4" t="s">
        <v>454</v>
      </c>
      <c r="F53" s="4" t="s">
        <v>455</v>
      </c>
    </row>
    <row r="54" spans="1:9">
      <c r="A54" s="4" t="s">
        <v>456</v>
      </c>
    </row>
    <row r="55" spans="1:9">
      <c r="A55" s="3" t="s">
        <v>416</v>
      </c>
    </row>
    <row r="56" spans="1:9">
      <c r="A56" s="4" t="s">
        <v>420</v>
      </c>
      <c r="F56" s="7" t="n">
        <v>40000</v>
      </c>
    </row>
    <row r="57" spans="1:9">
      <c r="A57" s="4" t="s">
        <v>421</v>
      </c>
      <c r="E57" s="6" t="n">
        <v>20833</v>
      </c>
    </row>
    <row r="58" spans="1:9">
      <c r="A58" s="4" t="s">
        <v>142</v>
      </c>
      <c r="E58" s="7" t="n">
        <v>500000</v>
      </c>
    </row>
    <row r="59" spans="1:9">
      <c r="A59" s="4" t="s">
        <v>457</v>
      </c>
    </row>
    <row r="60" spans="1:9">
      <c r="A60" s="3" t="s">
        <v>416</v>
      </c>
    </row>
    <row r="61" spans="1:9">
      <c r="A61" s="4" t="s">
        <v>429</v>
      </c>
      <c r="F61" s="7" t="n">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8</v>
      </c>
      <c r="B1" s="2" t="s">
        <v>412</v>
      </c>
    </row>
    <row r="2" spans="1:2">
      <c r="A2" s="3" t="s">
        <v>459</v>
      </c>
    </row>
    <row r="3" spans="1:2">
      <c r="A3" s="6" t="n">
        <v>2016</v>
      </c>
      <c r="B3" s="7" t="n">
        <v>1896</v>
      </c>
    </row>
    <row r="4" spans="1:2">
      <c r="A4" s="6" t="n">
        <v>2017</v>
      </c>
      <c r="B4" s="6" t="n">
        <v>2167</v>
      </c>
    </row>
    <row r="5" spans="1:2">
      <c r="A5" s="6" t="n">
        <v>2018</v>
      </c>
      <c r="B5" s="6" t="n">
        <v>2185</v>
      </c>
    </row>
    <row r="6" spans="1:2">
      <c r="A6" s="6" t="n">
        <v>2019</v>
      </c>
      <c r="B6" s="6" t="n">
        <v>2250</v>
      </c>
    </row>
    <row r="7" spans="1:2">
      <c r="A7" s="6" t="n">
        <v>2020</v>
      </c>
      <c r="B7" s="6" t="n">
        <v>2318</v>
      </c>
    </row>
    <row r="8" spans="1:2">
      <c r="A8" s="4" t="s">
        <v>460</v>
      </c>
      <c r="B8" s="6" t="n">
        <v>3598</v>
      </c>
    </row>
    <row r="9" spans="1:2">
      <c r="A9" s="4" t="s">
        <v>100</v>
      </c>
      <c r="B9" s="7" t="n">
        <v>144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80"/>
  </cols>
  <sheetData>
    <row r="1" spans="1:4">
      <c r="A1" s="1" t="s">
        <v>461</v>
      </c>
      <c r="B1" s="2" t="s">
        <v>462</v>
      </c>
      <c r="C1" s="2" t="s">
        <v>463</v>
      </c>
      <c r="D1" s="2" t="s">
        <v>464</v>
      </c>
    </row>
    <row r="2" spans="1:4">
      <c r="A2" s="3" t="s">
        <v>465</v>
      </c>
    </row>
    <row r="3" spans="1:4">
      <c r="A3" s="4" t="s">
        <v>466</v>
      </c>
      <c r="C3" s="6" t="n">
        <v>3</v>
      </c>
    </row>
    <row r="4" spans="1:4">
      <c r="A4" s="4" t="s">
        <v>467</v>
      </c>
      <c r="D4" s="4" t="s">
        <v>468</v>
      </c>
    </row>
    <row r="5" spans="1:4">
      <c r="A5" s="4" t="s">
        <v>469</v>
      </c>
      <c r="D5" s="6" t="n">
        <v>24</v>
      </c>
    </row>
    <row r="6" spans="1:4">
      <c r="A6" s="4" t="s">
        <v>470</v>
      </c>
      <c r="D6" s="6" t="n">
        <v>12</v>
      </c>
    </row>
    <row r="7" spans="1:4">
      <c r="A7" s="4" t="s">
        <v>471</v>
      </c>
      <c r="D7" s="6" t="n">
        <v>12</v>
      </c>
    </row>
    <row r="8" spans="1:4">
      <c r="A8" s="4" t="s">
        <v>472</v>
      </c>
      <c r="D8" s="4" t="s">
        <v>473</v>
      </c>
    </row>
    <row r="9" spans="1:4">
      <c r="A9" s="4" t="s">
        <v>474</v>
      </c>
      <c r="D9" s="7" t="n">
        <v>5000000</v>
      </c>
    </row>
    <row r="10" spans="1:4">
      <c r="A10" s="4" t="s">
        <v>475</v>
      </c>
      <c r="D10" s="6" t="n">
        <v>25000000</v>
      </c>
    </row>
    <row r="11" spans="1:4">
      <c r="A11" s="4" t="s">
        <v>476</v>
      </c>
      <c r="D11" s="6" t="n">
        <v>30000000</v>
      </c>
    </row>
    <row r="12" spans="1:4">
      <c r="A12" s="4" t="s">
        <v>477</v>
      </c>
      <c r="D12" s="6" t="n">
        <v>40000000</v>
      </c>
    </row>
    <row r="13" spans="1:4">
      <c r="A13" s="4" t="s">
        <v>478</v>
      </c>
      <c r="D13" s="6" t="n">
        <v>50000000</v>
      </c>
    </row>
    <row r="14" spans="1:4">
      <c r="A14" s="4" t="s">
        <v>479</v>
      </c>
      <c r="D14" s="7" t="n">
        <v>70000000</v>
      </c>
    </row>
    <row r="15" spans="1:4">
      <c r="A15" s="4" t="s">
        <v>480</v>
      </c>
    </row>
    <row r="16" spans="1:4">
      <c r="A16" s="3" t="s">
        <v>465</v>
      </c>
    </row>
    <row r="17" spans="1:4">
      <c r="A17" s="4" t="s">
        <v>481</v>
      </c>
      <c r="C17" s="7" t="n">
        <v>50000000</v>
      </c>
    </row>
    <row r="18" spans="1:4">
      <c r="A18" s="4" t="s">
        <v>482</v>
      </c>
      <c r="D18" s="4" t="s">
        <v>438</v>
      </c>
    </row>
    <row r="19" spans="1:4">
      <c r="A19" s="4" t="s">
        <v>483</v>
      </c>
      <c r="C19" s="4" t="s">
        <v>484</v>
      </c>
    </row>
    <row r="20" spans="1:4">
      <c r="A20" s="4" t="s">
        <v>485</v>
      </c>
      <c r="D20" s="4" t="s">
        <v>486</v>
      </c>
    </row>
    <row r="21" spans="1:4">
      <c r="A21" s="4" t="s">
        <v>487</v>
      </c>
      <c r="C21" s="4" t="s">
        <v>488</v>
      </c>
    </row>
    <row r="22" spans="1:4">
      <c r="A22" s="4" t="s">
        <v>489</v>
      </c>
      <c r="C22" s="4" t="s">
        <v>490</v>
      </c>
    </row>
    <row r="23" spans="1:4">
      <c r="A23" s="4" t="s">
        <v>491</v>
      </c>
      <c r="D23" s="4" t="s">
        <v>492</v>
      </c>
    </row>
    <row r="24" spans="1:4">
      <c r="A24" s="4" t="s">
        <v>493</v>
      </c>
    </row>
    <row r="25" spans="1:4">
      <c r="A25" s="3" t="s">
        <v>465</v>
      </c>
    </row>
    <row r="26" spans="1:4">
      <c r="A26" s="4" t="s">
        <v>494</v>
      </c>
      <c r="B26" s="7" t="n">
        <v>20000000</v>
      </c>
    </row>
    <row r="27" spans="1:4">
      <c r="A27" s="4" t="s">
        <v>495</v>
      </c>
      <c r="B27" s="7" t="n">
        <v>500000</v>
      </c>
    </row>
    <row r="28" spans="1:4">
      <c r="A28" s="4" t="s">
        <v>496</v>
      </c>
    </row>
    <row r="29" spans="1:4">
      <c r="A29" s="3" t="s">
        <v>465</v>
      </c>
    </row>
    <row r="30" spans="1:4">
      <c r="A30" s="4" t="s">
        <v>497</v>
      </c>
      <c r="D30" s="7" t="n">
        <v>10000000</v>
      </c>
    </row>
    <row r="31" spans="1:4">
      <c r="A31" s="4" t="s">
        <v>498</v>
      </c>
    </row>
    <row r="32" spans="1:4">
      <c r="A32" s="3" t="s">
        <v>465</v>
      </c>
    </row>
    <row r="33" spans="1:4">
      <c r="A33" s="4" t="s">
        <v>497</v>
      </c>
      <c r="D33" s="7" t="n">
        <v>2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2</v>
      </c>
    </row>
    <row r="2" spans="1:3">
      <c r="A2" s="3" t="s">
        <v>465</v>
      </c>
    </row>
    <row r="3" spans="1:3">
      <c r="A3" s="4" t="s">
        <v>500</v>
      </c>
      <c r="B3" s="7" t="n">
        <v>19740</v>
      </c>
      <c r="C3" s="7" t="n">
        <v>19511</v>
      </c>
    </row>
    <row r="4" spans="1:3">
      <c r="A4" s="4" t="s">
        <v>493</v>
      </c>
    </row>
    <row r="5" spans="1:3">
      <c r="A5" s="3" t="s">
        <v>465</v>
      </c>
    </row>
    <row r="6" spans="1:3">
      <c r="A6" s="6" t="n">
        <v>2016</v>
      </c>
      <c r="B6" s="6" t="n">
        <v>2338</v>
      </c>
    </row>
    <row r="7" spans="1:3">
      <c r="A7" s="6" t="n">
        <v>2017</v>
      </c>
      <c r="B7" s="6" t="n">
        <v>2332</v>
      </c>
    </row>
    <row r="8" spans="1:3">
      <c r="A8" s="6" t="n">
        <v>2018</v>
      </c>
      <c r="B8" s="6" t="n">
        <v>2332</v>
      </c>
    </row>
    <row r="9" spans="1:3">
      <c r="A9" s="6" t="n">
        <v>2019</v>
      </c>
      <c r="B9" s="6" t="n">
        <v>2332</v>
      </c>
    </row>
    <row r="10" spans="1:3">
      <c r="A10" s="4" t="s">
        <v>501</v>
      </c>
      <c r="B10" s="6" t="n">
        <v>22751</v>
      </c>
    </row>
    <row r="11" spans="1:3">
      <c r="A11" s="4" t="s">
        <v>502</v>
      </c>
      <c r="B11" s="6" t="n">
        <v>32085</v>
      </c>
    </row>
    <row r="12" spans="1:3">
      <c r="A12" s="4" t="s">
        <v>503</v>
      </c>
      <c r="B12" s="6" t="n">
        <v>-11085</v>
      </c>
    </row>
    <row r="13" spans="1:3">
      <c r="A13" s="4" t="s">
        <v>504</v>
      </c>
      <c r="B13" s="6" t="n">
        <v>-1000</v>
      </c>
    </row>
    <row r="14" spans="1:3">
      <c r="A14" s="4" t="s">
        <v>505</v>
      </c>
      <c r="B14" s="6" t="n">
        <v>20000</v>
      </c>
    </row>
    <row r="15" spans="1:3">
      <c r="A15" s="4" t="s">
        <v>502</v>
      </c>
      <c r="B15" s="6" t="n">
        <v>32085</v>
      </c>
    </row>
    <row r="16" spans="1:3">
      <c r="A16" s="4" t="s">
        <v>505</v>
      </c>
      <c r="B16" s="6" t="n">
        <v>20000</v>
      </c>
    </row>
    <row r="17" spans="1:3">
      <c r="A17" s="4" t="s">
        <v>506</v>
      </c>
      <c r="B17" s="6" t="n">
        <v>-409</v>
      </c>
    </row>
    <row r="18" spans="1:3">
      <c r="A18" s="4" t="s">
        <v>507</v>
      </c>
      <c r="B18" s="6" t="n">
        <v>149</v>
      </c>
    </row>
    <row r="19" spans="1:3">
      <c r="A19" s="4" t="s">
        <v>508</v>
      </c>
      <c r="B19" s="6" t="n">
        <v>19740</v>
      </c>
    </row>
    <row r="20" spans="1:3">
      <c r="A20" s="4" t="s">
        <v>509</v>
      </c>
      <c r="B20" s="6" t="n">
        <v>0</v>
      </c>
    </row>
    <row r="21" spans="1:3">
      <c r="A21" s="4" t="s">
        <v>500</v>
      </c>
      <c r="B21" s="6" t="n">
        <v>19740</v>
      </c>
    </row>
    <row r="22" spans="1:3">
      <c r="A22" s="4" t="s">
        <v>508</v>
      </c>
      <c r="B22" s="7" t="n">
        <v>197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0</v>
      </c>
      <c r="B1" s="2" t="s">
        <v>511</v>
      </c>
      <c r="C1" s="2" t="s">
        <v>32</v>
      </c>
      <c r="D1" s="2" t="s">
        <v>297</v>
      </c>
      <c r="E1" s="2" t="s">
        <v>298</v>
      </c>
      <c r="F1" s="2" t="s">
        <v>299</v>
      </c>
      <c r="G1" s="2" t="s">
        <v>2</v>
      </c>
      <c r="H1" s="2" t="s">
        <v>32</v>
      </c>
      <c r="I1" s="2" t="s">
        <v>74</v>
      </c>
      <c r="J1" s="2" t="s">
        <v>512</v>
      </c>
    </row>
    <row r="2" spans="1:10">
      <c r="A2" s="3" t="s">
        <v>513</v>
      </c>
    </row>
    <row r="3" spans="1:10">
      <c r="A3" s="4" t="s">
        <v>514</v>
      </c>
      <c r="C3" s="6" t="n">
        <v>0</v>
      </c>
      <c r="G3" s="6" t="n">
        <v>0</v>
      </c>
      <c r="H3" s="6" t="n">
        <v>0</v>
      </c>
      <c r="J3" s="6" t="n">
        <v>15208048</v>
      </c>
    </row>
    <row r="4" spans="1:10">
      <c r="A4" s="4" t="s">
        <v>515</v>
      </c>
      <c r="C4" s="7" t="n">
        <v>16</v>
      </c>
      <c r="D4" s="7" t="n">
        <v>44</v>
      </c>
      <c r="E4" s="7" t="n">
        <v>44</v>
      </c>
      <c r="F4" s="7" t="n">
        <v>43</v>
      </c>
      <c r="H4" s="7" t="n">
        <v>147</v>
      </c>
      <c r="I4" s="7" t="n">
        <v>153</v>
      </c>
    </row>
    <row r="5" spans="1:10">
      <c r="A5" s="4" t="s">
        <v>109</v>
      </c>
    </row>
    <row r="6" spans="1:10">
      <c r="A6" s="3" t="s">
        <v>513</v>
      </c>
    </row>
    <row r="7" spans="1:10">
      <c r="A7" s="4" t="s">
        <v>515</v>
      </c>
      <c r="H7" s="7" t="n">
        <v>100</v>
      </c>
      <c r="I7" s="7" t="n">
        <v>200</v>
      </c>
    </row>
    <row r="8" spans="1:10">
      <c r="A8" s="4" t="s">
        <v>516</v>
      </c>
      <c r="G8" s="4" t="s">
        <v>335</v>
      </c>
    </row>
    <row r="9" spans="1:10">
      <c r="A9" s="4" t="s">
        <v>306</v>
      </c>
    </row>
    <row r="10" spans="1:10">
      <c r="A10" s="3" t="s">
        <v>513</v>
      </c>
    </row>
    <row r="11" spans="1:10">
      <c r="A11" s="4" t="s">
        <v>517</v>
      </c>
      <c r="B11" s="6" t="n">
        <v>152080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518</v>
      </c>
      <c r="B1" s="2" t="s">
        <v>302</v>
      </c>
      <c r="C1" s="2" t="s">
        <v>1</v>
      </c>
    </row>
    <row r="2" spans="1:7">
      <c r="B2" s="2" t="s">
        <v>519</v>
      </c>
      <c r="C2" s="2" t="s">
        <v>2</v>
      </c>
      <c r="D2" s="2" t="s">
        <v>32</v>
      </c>
      <c r="E2" s="2" t="s">
        <v>74</v>
      </c>
      <c r="F2" s="2" t="s">
        <v>520</v>
      </c>
      <c r="G2" s="2" t="s">
        <v>380</v>
      </c>
    </row>
    <row r="3" spans="1:7">
      <c r="A3" s="3" t="s">
        <v>521</v>
      </c>
    </row>
    <row r="4" spans="1:7">
      <c r="A4" s="4" t="s">
        <v>522</v>
      </c>
      <c r="C4" s="7" t="n">
        <v>42400000</v>
      </c>
      <c r="D4" s="7" t="n">
        <v>68000</v>
      </c>
      <c r="E4" s="7" t="n">
        <v>45000</v>
      </c>
    </row>
    <row r="5" spans="1:7">
      <c r="A5" s="4" t="s">
        <v>523</v>
      </c>
      <c r="C5" s="9" t="n">
        <v>25.06</v>
      </c>
      <c r="D5" s="9" t="n">
        <v>11.33</v>
      </c>
      <c r="E5" s="9" t="n">
        <v>1.92</v>
      </c>
    </row>
    <row r="6" spans="1:7">
      <c r="A6" s="4" t="s">
        <v>524</v>
      </c>
      <c r="C6" s="6" t="n">
        <v>14863</v>
      </c>
      <c r="D6" s="6" t="n">
        <v>29613</v>
      </c>
      <c r="E6" s="6" t="n">
        <v>57202</v>
      </c>
    </row>
    <row r="7" spans="1:7">
      <c r="A7" s="4" t="s">
        <v>525</v>
      </c>
      <c r="C7" s="7" t="n">
        <v>54000</v>
      </c>
      <c r="D7" s="7" t="n">
        <v>100000</v>
      </c>
    </row>
    <row r="8" spans="1:7">
      <c r="A8" s="4" t="s">
        <v>526</v>
      </c>
      <c r="B8" s="4" t="s">
        <v>527</v>
      </c>
    </row>
    <row r="9" spans="1:7">
      <c r="A9" s="4" t="s">
        <v>528</v>
      </c>
      <c r="B9" s="4" t="s">
        <v>333</v>
      </c>
    </row>
    <row r="10" spans="1:7">
      <c r="A10" s="4" t="s">
        <v>529</v>
      </c>
      <c r="C10" s="6" t="n">
        <v>7325000</v>
      </c>
      <c r="D10" s="7" t="n">
        <v>1998000</v>
      </c>
      <c r="E10" s="7" t="n">
        <v>1577000</v>
      </c>
    </row>
    <row r="11" spans="1:7">
      <c r="A11" s="4" t="s">
        <v>530</v>
      </c>
      <c r="D11" s="6" t="n">
        <v>0</v>
      </c>
      <c r="E11" s="6" t="n">
        <v>34749</v>
      </c>
    </row>
    <row r="12" spans="1:7">
      <c r="A12" s="4" t="s">
        <v>141</v>
      </c>
      <c r="C12" s="7" t="n">
        <v>7300000</v>
      </c>
      <c r="D12" s="7" t="n">
        <v>2000000</v>
      </c>
      <c r="E12" s="7" t="n">
        <v>1600000</v>
      </c>
    </row>
    <row r="13" spans="1:7">
      <c r="A13" s="4" t="s">
        <v>531</v>
      </c>
    </row>
    <row r="14" spans="1:7">
      <c r="A14" s="3" t="s">
        <v>521</v>
      </c>
    </row>
    <row r="15" spans="1:7">
      <c r="A15" s="4" t="s">
        <v>532</v>
      </c>
      <c r="B15" s="9" t="n">
        <v>1.44</v>
      </c>
    </row>
    <row r="16" spans="1:7">
      <c r="A16" s="4" t="s">
        <v>533</v>
      </c>
      <c r="B16" s="6" t="n">
        <v>416983</v>
      </c>
    </row>
    <row r="17" spans="1:7">
      <c r="A17" s="4" t="s">
        <v>534</v>
      </c>
      <c r="B17" s="7" t="n">
        <v>600000</v>
      </c>
    </row>
    <row r="18" spans="1:7">
      <c r="A18" s="4" t="s">
        <v>529</v>
      </c>
      <c r="D18" s="7" t="n">
        <v>48000</v>
      </c>
      <c r="E18" s="7" t="n">
        <v>300000</v>
      </c>
    </row>
    <row r="19" spans="1:7">
      <c r="A19" s="4" t="s">
        <v>328</v>
      </c>
    </row>
    <row r="20" spans="1:7">
      <c r="A20" s="3" t="s">
        <v>521</v>
      </c>
    </row>
    <row r="21" spans="1:7">
      <c r="A21" s="4" t="s">
        <v>535</v>
      </c>
      <c r="C21" s="6" t="n">
        <v>0</v>
      </c>
    </row>
    <row r="22" spans="1:7">
      <c r="A22" s="4" t="s">
        <v>532</v>
      </c>
      <c r="C22" s="9" t="n">
        <v>67.51000000000001</v>
      </c>
    </row>
    <row r="23" spans="1:7">
      <c r="A23" s="4" t="s">
        <v>536</v>
      </c>
      <c r="C23" s="7" t="n">
        <v>300000</v>
      </c>
    </row>
    <row r="24" spans="1:7">
      <c r="A24" s="4" t="s">
        <v>537</v>
      </c>
      <c r="C24" s="4" t="s">
        <v>538</v>
      </c>
    </row>
    <row r="25" spans="1:7">
      <c r="A25" s="4" t="s">
        <v>539</v>
      </c>
      <c r="C25" s="7" t="n">
        <v>200000</v>
      </c>
    </row>
    <row r="26" spans="1:7">
      <c r="A26" s="4" t="s">
        <v>540</v>
      </c>
    </row>
    <row r="27" spans="1:7">
      <c r="A27" s="3" t="s">
        <v>521</v>
      </c>
    </row>
    <row r="28" spans="1:7">
      <c r="A28" s="4" t="s">
        <v>541</v>
      </c>
      <c r="C28" s="6" t="n">
        <v>994619</v>
      </c>
      <c r="D28" s="6" t="n">
        <v>1854166</v>
      </c>
      <c r="E28" s="6" t="n">
        <v>1014289</v>
      </c>
    </row>
    <row r="29" spans="1:7">
      <c r="A29" s="4" t="s">
        <v>542</v>
      </c>
      <c r="C29" s="6" t="n">
        <v>1856709</v>
      </c>
      <c r="D29" s="6" t="n">
        <v>1695416</v>
      </c>
      <c r="E29" s="6" t="n">
        <v>581585</v>
      </c>
      <c r="G29" s="6" t="n">
        <v>364820</v>
      </c>
    </row>
    <row r="30" spans="1:7">
      <c r="A30" s="4" t="s">
        <v>543</v>
      </c>
      <c r="C30" s="7" t="n">
        <v>20500000</v>
      </c>
    </row>
    <row r="31" spans="1:7">
      <c r="A31" s="4" t="s">
        <v>537</v>
      </c>
      <c r="C31" s="4" t="s">
        <v>544</v>
      </c>
    </row>
    <row r="32" spans="1:7">
      <c r="A32" s="4" t="s">
        <v>545</v>
      </c>
    </row>
    <row r="33" spans="1:7">
      <c r="A33" s="3" t="s">
        <v>521</v>
      </c>
    </row>
    <row r="34" spans="1:7">
      <c r="A34" s="4" t="s">
        <v>546</v>
      </c>
      <c r="B34" s="4" t="s">
        <v>547</v>
      </c>
    </row>
    <row r="35" spans="1:7">
      <c r="A35" s="4" t="s">
        <v>548</v>
      </c>
    </row>
    <row r="36" spans="1:7">
      <c r="A36" s="3" t="s">
        <v>521</v>
      </c>
    </row>
    <row r="37" spans="1:7">
      <c r="A37" s="4" t="s">
        <v>546</v>
      </c>
      <c r="B37" s="4" t="s">
        <v>547</v>
      </c>
    </row>
    <row r="38" spans="1:7">
      <c r="A38" s="4" t="s">
        <v>549</v>
      </c>
    </row>
    <row r="39" spans="1:7">
      <c r="A39" s="3" t="s">
        <v>521</v>
      </c>
    </row>
    <row r="40" spans="1:7">
      <c r="A40" s="4" t="s">
        <v>546</v>
      </c>
      <c r="B40" s="4" t="s">
        <v>547</v>
      </c>
    </row>
    <row r="41" spans="1:7">
      <c r="A41" s="4" t="s">
        <v>550</v>
      </c>
    </row>
    <row r="42" spans="1:7">
      <c r="A42" s="3" t="s">
        <v>521</v>
      </c>
    </row>
    <row r="43" spans="1:7">
      <c r="A43" s="4" t="s">
        <v>551</v>
      </c>
      <c r="C43" s="6" t="n">
        <v>412162</v>
      </c>
    </row>
    <row r="44" spans="1:7">
      <c r="A44" s="4" t="s">
        <v>542</v>
      </c>
      <c r="F44" s="6" t="n">
        <v>196666</v>
      </c>
    </row>
    <row r="45" spans="1:7">
      <c r="A45" s="4" t="s">
        <v>533</v>
      </c>
      <c r="C45" s="6" t="n">
        <v>33158</v>
      </c>
    </row>
    <row r="46" spans="1:7">
      <c r="A46" s="4" t="s">
        <v>552</v>
      </c>
    </row>
    <row r="47" spans="1:7">
      <c r="A47" s="3" t="s">
        <v>521</v>
      </c>
    </row>
    <row r="48" spans="1:7">
      <c r="A48" s="4" t="s">
        <v>551</v>
      </c>
      <c r="C48" s="6" t="n">
        <v>1856709</v>
      </c>
      <c r="F48" s="6" t="n">
        <v>1854166</v>
      </c>
    </row>
    <row r="49" spans="1:7">
      <c r="A49" s="4" t="s">
        <v>553</v>
      </c>
      <c r="C49" s="4" t="s">
        <v>554</v>
      </c>
    </row>
    <row r="50" spans="1:7">
      <c r="A50" s="4" t="s">
        <v>555</v>
      </c>
    </row>
    <row r="51" spans="1:7">
      <c r="A51" s="3" t="s">
        <v>521</v>
      </c>
    </row>
    <row r="52" spans="1:7">
      <c r="A52" s="4" t="s">
        <v>556</v>
      </c>
      <c r="C52" s="4" t="s">
        <v>557</v>
      </c>
    </row>
    <row r="53" spans="1:7">
      <c r="A53" s="4" t="s">
        <v>558</v>
      </c>
      <c r="C53" s="4" t="s">
        <v>559</v>
      </c>
    </row>
    <row r="54" spans="1:7">
      <c r="A54" s="4" t="s">
        <v>560</v>
      </c>
    </row>
    <row r="55" spans="1:7">
      <c r="A55" s="3" t="s">
        <v>521</v>
      </c>
    </row>
    <row r="56" spans="1:7">
      <c r="A56" s="4" t="s">
        <v>558</v>
      </c>
      <c r="C56" s="4" t="s">
        <v>561</v>
      </c>
    </row>
    <row r="57" spans="1:7">
      <c r="A57" s="4" t="s">
        <v>562</v>
      </c>
    </row>
    <row r="58" spans="1:7">
      <c r="A58" s="3" t="s">
        <v>521</v>
      </c>
    </row>
    <row r="59" spans="1:7">
      <c r="A59" s="4" t="s">
        <v>563</v>
      </c>
      <c r="C59" s="4" t="s">
        <v>338</v>
      </c>
    </row>
    <row r="60" spans="1:7">
      <c r="A60" s="4" t="s">
        <v>564</v>
      </c>
    </row>
    <row r="61" spans="1:7">
      <c r="A61" s="3" t="s">
        <v>521</v>
      </c>
    </row>
    <row r="62" spans="1:7">
      <c r="A62" s="4" t="s">
        <v>563</v>
      </c>
      <c r="C62" s="4" t="s">
        <v>338</v>
      </c>
    </row>
    <row r="63" spans="1:7">
      <c r="A63" s="4" t="s">
        <v>565</v>
      </c>
    </row>
    <row r="64" spans="1:7">
      <c r="A64" s="3" t="s">
        <v>521</v>
      </c>
    </row>
    <row r="65" spans="1:7">
      <c r="A65" s="4" t="s">
        <v>546</v>
      </c>
      <c r="C65" s="4" t="s">
        <v>348</v>
      </c>
    </row>
    <row r="66" spans="1:7">
      <c r="A66" s="4" t="s">
        <v>566</v>
      </c>
    </row>
    <row r="67" spans="1:7">
      <c r="A67" s="3" t="s">
        <v>521</v>
      </c>
    </row>
    <row r="68" spans="1:7">
      <c r="A68" s="4" t="s">
        <v>541</v>
      </c>
      <c r="C68" s="6" t="n">
        <v>0</v>
      </c>
    </row>
    <row r="69" spans="1:7">
      <c r="A69" s="4" t="s">
        <v>567</v>
      </c>
    </row>
    <row r="70" spans="1:7">
      <c r="A70" s="3" t="s">
        <v>521</v>
      </c>
    </row>
    <row r="71" spans="1:7">
      <c r="A71" s="4" t="s">
        <v>141</v>
      </c>
      <c r="C71" s="7" t="n">
        <v>600000</v>
      </c>
      <c r="D71" s="7" t="n">
        <v>0</v>
      </c>
    </row>
    <row r="72" spans="1:7">
      <c r="A72" s="4" t="s">
        <v>537</v>
      </c>
      <c r="C72" s="4" t="s">
        <v>568</v>
      </c>
    </row>
    <row r="73" spans="1:7">
      <c r="A73" s="4" t="s">
        <v>539</v>
      </c>
      <c r="C73" s="7" t="n">
        <v>5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4</v>
      </c>
    </row>
    <row r="3" spans="1:4">
      <c r="A3" s="4" t="s">
        <v>540</v>
      </c>
    </row>
    <row r="4" spans="1:4">
      <c r="A4" s="3" t="s">
        <v>521</v>
      </c>
    </row>
    <row r="5" spans="1:4">
      <c r="A5" s="4" t="s">
        <v>570</v>
      </c>
      <c r="B5" s="6" t="n">
        <v>1695416</v>
      </c>
      <c r="C5" s="6" t="n">
        <v>581585</v>
      </c>
      <c r="D5" s="6" t="n">
        <v>364820</v>
      </c>
    </row>
    <row r="6" spans="1:4">
      <c r="A6" s="4" t="s">
        <v>571</v>
      </c>
      <c r="B6" s="6" t="n">
        <v>994619</v>
      </c>
      <c r="C6" s="6" t="n">
        <v>1854166</v>
      </c>
      <c r="D6" s="6" t="n">
        <v>1014289</v>
      </c>
    </row>
    <row r="7" spans="1:4">
      <c r="A7" s="4" t="s">
        <v>572</v>
      </c>
      <c r="B7" s="6" t="n">
        <v>-970238</v>
      </c>
      <c r="C7" s="6" t="n">
        <v>-753102</v>
      </c>
      <c r="D7" s="6" t="n">
        <v>-915458</v>
      </c>
    </row>
    <row r="8" spans="1:4">
      <c r="A8" s="4" t="s">
        <v>573</v>
      </c>
      <c r="B8" s="6" t="n">
        <v>142072</v>
      </c>
      <c r="C8" s="6" t="n">
        <v>12767</v>
      </c>
      <c r="D8" s="6" t="n">
        <v>117934</v>
      </c>
    </row>
    <row r="9" spans="1:4">
      <c r="A9" s="4" t="s">
        <v>574</v>
      </c>
      <c r="B9" s="6" t="n">
        <v>1856709</v>
      </c>
      <c r="C9" s="6" t="n">
        <v>1695416</v>
      </c>
      <c r="D9" s="6" t="n">
        <v>581585</v>
      </c>
    </row>
    <row r="10" spans="1:4">
      <c r="A10" s="4" t="s">
        <v>531</v>
      </c>
    </row>
    <row r="11" spans="1:4">
      <c r="A11" s="3" t="s">
        <v>521</v>
      </c>
    </row>
    <row r="12" spans="1:4">
      <c r="A12" s="4" t="s">
        <v>572</v>
      </c>
      <c r="B12" s="6" t="n">
        <v>-5450</v>
      </c>
    </row>
    <row r="13" spans="1:4">
      <c r="A13" s="4" t="s">
        <v>573</v>
      </c>
      <c r="B13" s="6" t="n">
        <v>2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25"/>
  </cols>
  <sheetData>
    <row r="1" spans="1:5">
      <c r="A1" s="1" t="s">
        <v>575</v>
      </c>
      <c r="B1" s="2" t="s">
        <v>1</v>
      </c>
    </row>
    <row r="2" spans="1:5">
      <c r="B2" s="2" t="s">
        <v>2</v>
      </c>
      <c r="C2" s="2" t="s">
        <v>32</v>
      </c>
      <c r="D2" s="2" t="s">
        <v>74</v>
      </c>
      <c r="E2" s="2" t="s">
        <v>380</v>
      </c>
    </row>
    <row r="3" spans="1:5">
      <c r="A3" s="3" t="s">
        <v>576</v>
      </c>
    </row>
    <row r="4" spans="1:5">
      <c r="A4" s="4" t="s">
        <v>577</v>
      </c>
      <c r="B4" s="6" t="n">
        <v>2973732</v>
      </c>
      <c r="C4" s="6" t="n">
        <v>2731962</v>
      </c>
      <c r="D4" s="6" t="n">
        <v>1977869</v>
      </c>
    </row>
    <row r="5" spans="1:5">
      <c r="A5" s="4" t="s">
        <v>578</v>
      </c>
      <c r="B5" s="6" t="n">
        <v>970238</v>
      </c>
      <c r="C5" s="6" t="n">
        <v>753102</v>
      </c>
      <c r="D5" s="6" t="n">
        <v>915458</v>
      </c>
    </row>
    <row r="6" spans="1:5">
      <c r="A6" s="4" t="s">
        <v>579</v>
      </c>
      <c r="B6" s="6" t="n">
        <v>-751610</v>
      </c>
      <c r="C6" s="6" t="n">
        <v>-498565</v>
      </c>
      <c r="D6" s="6" t="n">
        <v>-43431</v>
      </c>
    </row>
    <row r="7" spans="1:5">
      <c r="A7" s="4" t="s">
        <v>580</v>
      </c>
      <c r="B7" s="6" t="n">
        <v>-142072</v>
      </c>
      <c r="C7" s="6" t="n">
        <v>-12767</v>
      </c>
      <c r="D7" s="6" t="n">
        <v>-117934</v>
      </c>
    </row>
    <row r="8" spans="1:5">
      <c r="A8" s="4" t="s">
        <v>581</v>
      </c>
      <c r="B8" s="6" t="n">
        <v>3050288</v>
      </c>
      <c r="C8" s="6" t="n">
        <v>2973732</v>
      </c>
      <c r="D8" s="6" t="n">
        <v>2731962</v>
      </c>
      <c r="E8" s="6" t="n">
        <v>1977869</v>
      </c>
    </row>
    <row r="9" spans="1:5">
      <c r="A9" s="4" t="s">
        <v>582</v>
      </c>
      <c r="B9" s="9" t="n">
        <v>5.77</v>
      </c>
      <c r="C9" s="9" t="n">
        <v>2.88</v>
      </c>
      <c r="D9" s="9" t="n">
        <v>2.65</v>
      </c>
    </row>
    <row r="10" spans="1:5">
      <c r="A10" s="4" t="s">
        <v>583</v>
      </c>
      <c r="B10" s="6" t="n">
        <v>1389211</v>
      </c>
    </row>
    <row r="11" spans="1:5">
      <c r="A11" s="4" t="s">
        <v>584</v>
      </c>
      <c r="B11" s="9" t="n">
        <v>50.16</v>
      </c>
      <c r="C11" s="11" t="n">
        <v>13.5</v>
      </c>
      <c r="D11" s="11" t="n">
        <v>3.6</v>
      </c>
    </row>
    <row r="12" spans="1:5">
      <c r="A12" s="4" t="s">
        <v>585</v>
      </c>
      <c r="B12" s="6" t="n">
        <v>2841664</v>
      </c>
    </row>
    <row r="13" spans="1:5">
      <c r="A13" s="4" t="s">
        <v>586</v>
      </c>
      <c r="B13" s="9" t="n">
        <v>3.87</v>
      </c>
      <c r="C13" s="11" t="n">
        <v>2.26</v>
      </c>
      <c r="D13" s="11" t="n">
        <v>2.64</v>
      </c>
    </row>
    <row r="14" spans="1:5">
      <c r="A14" s="4" t="s">
        <v>587</v>
      </c>
      <c r="B14" s="11" t="n">
        <v>19.08</v>
      </c>
      <c r="C14" s="11" t="n">
        <v>3.6</v>
      </c>
      <c r="D14" s="11" t="n">
        <v>3.6</v>
      </c>
    </row>
    <row r="15" spans="1:5">
      <c r="A15" s="4" t="s">
        <v>588</v>
      </c>
      <c r="B15" s="11" t="n">
        <v>19.74</v>
      </c>
      <c r="C15" s="9" t="n">
        <v>5.77</v>
      </c>
      <c r="D15" s="9" t="n">
        <v>2.88</v>
      </c>
      <c r="E15" s="9" t="n">
        <v>2.65</v>
      </c>
    </row>
    <row r="16" spans="1:5">
      <c r="A16" s="4" t="s">
        <v>589</v>
      </c>
      <c r="B16" s="11" t="n">
        <v>6.5</v>
      </c>
    </row>
    <row r="17" spans="1:5">
      <c r="A17" s="4" t="s">
        <v>590</v>
      </c>
      <c r="B17" s="9" t="n">
        <v>18.48</v>
      </c>
    </row>
    <row r="18" spans="1:5">
      <c r="A18" s="4" t="s">
        <v>591</v>
      </c>
      <c r="B18" s="4" t="s">
        <v>592</v>
      </c>
      <c r="C18" s="4" t="s">
        <v>593</v>
      </c>
      <c r="D18" s="4" t="s">
        <v>594</v>
      </c>
      <c r="E18" s="4" t="s">
        <v>595</v>
      </c>
    </row>
    <row r="19" spans="1:5">
      <c r="A19" s="4" t="s">
        <v>596</v>
      </c>
      <c r="B19" s="4" t="s">
        <v>597</v>
      </c>
    </row>
    <row r="20" spans="1:5">
      <c r="A20" s="4" t="s">
        <v>598</v>
      </c>
      <c r="B20" s="4" t="s">
        <v>599</v>
      </c>
    </row>
    <row r="21" spans="1:5">
      <c r="A21" s="4" t="s">
        <v>600</v>
      </c>
      <c r="B21" s="7" t="n">
        <v>145721</v>
      </c>
      <c r="C21" s="7" t="n">
        <v>97832</v>
      </c>
      <c r="D21" s="7" t="n">
        <v>1655</v>
      </c>
      <c r="E21" s="7" t="n">
        <v>1741</v>
      </c>
    </row>
    <row r="22" spans="1:5">
      <c r="A22" s="4" t="s">
        <v>601</v>
      </c>
      <c r="B22" s="6" t="n">
        <v>84753</v>
      </c>
    </row>
    <row r="23" spans="1:5">
      <c r="A23" s="4" t="s">
        <v>602</v>
      </c>
      <c r="B23" s="7" t="n">
        <v>13932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46"/>
    <col customWidth="1" max="6" min="6" width="36"/>
    <col customWidth="1" max="7" min="7" width="60"/>
    <col customWidth="1" max="8" min="8" width="29"/>
    <col customWidth="1" max="9" min="9" width="55"/>
    <col customWidth="1" max="10" min="10" width="46"/>
    <col customWidth="1" max="11" min="11" width="63"/>
  </cols>
  <sheetData>
    <row r="1" spans="1:11">
      <c r="A1" s="1" t="s">
        <v>99</v>
      </c>
      <c r="B1" s="2" t="s">
        <v>100</v>
      </c>
      <c r="C1" s="2" t="s">
        <v>101</v>
      </c>
      <c r="D1" s="2" t="s">
        <v>102</v>
      </c>
      <c r="E1" s="2" t="s">
        <v>103</v>
      </c>
      <c r="F1" s="2" t="s">
        <v>104</v>
      </c>
      <c r="G1" s="2" t="s">
        <v>105</v>
      </c>
      <c r="H1" s="2" t="s">
        <v>106</v>
      </c>
      <c r="I1" s="2" t="s">
        <v>107</v>
      </c>
      <c r="J1" s="2" t="s">
        <v>108</v>
      </c>
      <c r="K1" s="2" t="s">
        <v>109</v>
      </c>
    </row>
    <row r="2" spans="1:11">
      <c r="A2" s="4" t="s">
        <v>110</v>
      </c>
      <c r="B2" s="7" t="n">
        <v>-61794</v>
      </c>
      <c r="D2" s="7" t="n">
        <v>1</v>
      </c>
      <c r="F2" s="7" t="n">
        <v>3183</v>
      </c>
      <c r="H2" s="7" t="n">
        <v>-64983</v>
      </c>
      <c r="I2" s="7" t="n">
        <v>5</v>
      </c>
      <c r="J2" s="7" t="n">
        <v>47217</v>
      </c>
      <c r="K2" s="7" t="n">
        <v>58191</v>
      </c>
    </row>
    <row r="3" spans="1:11">
      <c r="A3" s="4" t="s">
        <v>111</v>
      </c>
      <c r="D3" s="6" t="n">
        <v>1076985</v>
      </c>
      <c r="J3" s="6" t="n">
        <v>5437826</v>
      </c>
      <c r="K3" s="6" t="n">
        <v>5450578</v>
      </c>
    </row>
    <row r="4" spans="1:11">
      <c r="A4" s="4" t="s">
        <v>112</v>
      </c>
      <c r="K4" s="7" t="n">
        <v>47674</v>
      </c>
    </row>
    <row r="5" spans="1:11">
      <c r="A5" s="4" t="s">
        <v>113</v>
      </c>
      <c r="K5" s="6" t="n">
        <v>4319644</v>
      </c>
    </row>
    <row r="6" spans="1:11">
      <c r="A6" s="4" t="s">
        <v>114</v>
      </c>
      <c r="B6" s="6" t="n">
        <v>-153</v>
      </c>
      <c r="H6" s="6" t="n">
        <v>-153</v>
      </c>
      <c r="K6" s="7" t="n">
        <v>153</v>
      </c>
    </row>
    <row r="7" spans="1:11">
      <c r="A7" s="4" t="s">
        <v>115</v>
      </c>
      <c r="B7" s="7" t="n">
        <v>111</v>
      </c>
      <c r="F7" s="6" t="n">
        <v>111</v>
      </c>
    </row>
    <row r="8" spans="1:11">
      <c r="A8" s="4" t="s">
        <v>116</v>
      </c>
      <c r="B8" s="6" t="n">
        <v>43431</v>
      </c>
      <c r="D8" s="6" t="n">
        <v>43431</v>
      </c>
    </row>
    <row r="9" spans="1:11">
      <c r="A9" s="4" t="s">
        <v>117</v>
      </c>
      <c r="B9" s="7" t="n">
        <v>460</v>
      </c>
      <c r="F9" s="6" t="n">
        <v>460</v>
      </c>
    </row>
    <row r="10" spans="1:11">
      <c r="A10" s="4" t="s">
        <v>118</v>
      </c>
      <c r="B10" s="6" t="n">
        <v>1577</v>
      </c>
      <c r="F10" s="6" t="n">
        <v>1577</v>
      </c>
    </row>
    <row r="11" spans="1:11">
      <c r="A11" s="4" t="s">
        <v>89</v>
      </c>
      <c r="B11" s="6" t="n">
        <v>-26014</v>
      </c>
      <c r="H11" s="6" t="n">
        <v>-26014</v>
      </c>
    </row>
    <row r="12" spans="1:11">
      <c r="A12" s="4" t="s">
        <v>119</v>
      </c>
      <c r="B12" s="6" t="n">
        <v>23</v>
      </c>
      <c r="I12" s="6" t="n">
        <v>23</v>
      </c>
    </row>
    <row r="13" spans="1:11">
      <c r="A13" s="4" t="s">
        <v>120</v>
      </c>
      <c r="B13" s="6" t="n">
        <v>-85790</v>
      </c>
      <c r="D13" s="7" t="n">
        <v>1</v>
      </c>
      <c r="F13" s="6" t="n">
        <v>5331</v>
      </c>
      <c r="H13" s="6" t="n">
        <v>-91150</v>
      </c>
      <c r="I13" s="6" t="n">
        <v>28</v>
      </c>
      <c r="J13" s="7" t="n">
        <v>47217</v>
      </c>
      <c r="K13" s="7" t="n">
        <v>106018</v>
      </c>
    </row>
    <row r="14" spans="1:11">
      <c r="A14" s="4" t="s">
        <v>121</v>
      </c>
      <c r="D14" s="6" t="n">
        <v>1120416</v>
      </c>
      <c r="J14" s="6" t="n">
        <v>5437826</v>
      </c>
      <c r="K14" s="6" t="n">
        <v>9770222</v>
      </c>
    </row>
    <row r="15" spans="1:11">
      <c r="A15" s="4" t="s">
        <v>114</v>
      </c>
      <c r="B15" s="6" t="n">
        <v>-147</v>
      </c>
      <c r="H15" s="6" t="n">
        <v>-147</v>
      </c>
      <c r="K15" s="7" t="n">
        <v>147</v>
      </c>
    </row>
    <row r="16" spans="1:11">
      <c r="A16" s="4" t="s">
        <v>122</v>
      </c>
      <c r="B16" s="6" t="n">
        <v>153382</v>
      </c>
      <c r="D16" s="7" t="n">
        <v>15</v>
      </c>
      <c r="F16" s="6" t="n">
        <v>153367</v>
      </c>
      <c r="J16" s="7" t="n">
        <v>-47217</v>
      </c>
      <c r="K16" s="7" t="n">
        <v>-106165</v>
      </c>
    </row>
    <row r="17" spans="1:11">
      <c r="A17" s="4" t="s">
        <v>123</v>
      </c>
      <c r="D17" s="6" t="n">
        <v>15208048</v>
      </c>
      <c r="J17" s="6" t="n">
        <v>-5437826</v>
      </c>
      <c r="K17" s="6" t="n">
        <v>-9770222</v>
      </c>
    </row>
    <row r="18" spans="1:11">
      <c r="A18" s="4" t="s">
        <v>124</v>
      </c>
      <c r="B18" s="6" t="n">
        <v>131617</v>
      </c>
      <c r="C18" s="7" t="n">
        <v>523</v>
      </c>
      <c r="D18" s="7" t="n">
        <v>8</v>
      </c>
      <c r="F18" s="6" t="n">
        <v>131609</v>
      </c>
      <c r="G18" s="7" t="n">
        <v>523</v>
      </c>
    </row>
    <row r="19" spans="1:11">
      <c r="A19" s="4" t="s">
        <v>125</v>
      </c>
      <c r="D19" s="6" t="n">
        <v>8050000</v>
      </c>
      <c r="E19" s="6" t="n">
        <v>20833</v>
      </c>
    </row>
    <row r="20" spans="1:11">
      <c r="A20" s="4" t="s">
        <v>115</v>
      </c>
      <c r="B20" s="7" t="n">
        <v>964</v>
      </c>
      <c r="D20" s="7" t="n">
        <v>1</v>
      </c>
      <c r="F20" s="6" t="n">
        <v>963</v>
      </c>
    </row>
    <row r="21" spans="1:11">
      <c r="A21" s="4" t="s">
        <v>116</v>
      </c>
      <c r="B21" s="6" t="n">
        <v>498565</v>
      </c>
      <c r="D21" s="6" t="n">
        <v>466194</v>
      </c>
    </row>
    <row r="22" spans="1:11">
      <c r="A22" s="4" t="s">
        <v>117</v>
      </c>
      <c r="B22" s="7" t="n">
        <v>154</v>
      </c>
      <c r="F22" s="6" t="n">
        <v>154</v>
      </c>
    </row>
    <row r="23" spans="1:11">
      <c r="A23" s="4" t="s">
        <v>118</v>
      </c>
      <c r="B23" s="6" t="n">
        <v>1998</v>
      </c>
      <c r="F23" s="6" t="n">
        <v>1998</v>
      </c>
    </row>
    <row r="24" spans="1:11">
      <c r="A24" s="4" t="s">
        <v>89</v>
      </c>
      <c r="B24" s="6" t="n">
        <v>-30680</v>
      </c>
      <c r="H24" s="6" t="n">
        <v>-30680</v>
      </c>
    </row>
    <row r="25" spans="1:11">
      <c r="A25" s="4" t="s">
        <v>119</v>
      </c>
      <c r="B25" s="6" t="n">
        <v>49</v>
      </c>
      <c r="I25" s="6" t="n">
        <v>49</v>
      </c>
    </row>
    <row r="26" spans="1:11">
      <c r="A26" s="4" t="s">
        <v>126</v>
      </c>
      <c r="B26" s="6" t="n">
        <v>172070</v>
      </c>
      <c r="D26" s="7" t="n">
        <v>25</v>
      </c>
      <c r="F26" s="6" t="n">
        <v>293945</v>
      </c>
      <c r="H26" s="6" t="n">
        <v>-121977</v>
      </c>
      <c r="I26" s="6" t="n">
        <v>77</v>
      </c>
    </row>
    <row r="27" spans="1:11">
      <c r="A27" s="4" t="s">
        <v>127</v>
      </c>
      <c r="D27" s="6" t="n">
        <v>24865491</v>
      </c>
    </row>
    <row r="28" spans="1:11">
      <c r="A28" s="4" t="s">
        <v>124</v>
      </c>
      <c r="B28" s="6" t="n">
        <v>118439</v>
      </c>
      <c r="D28" s="7" t="n">
        <v>3</v>
      </c>
      <c r="F28" s="6" t="n">
        <v>118436</v>
      </c>
    </row>
    <row r="29" spans="1:11">
      <c r="A29" s="4" t="s">
        <v>125</v>
      </c>
      <c r="D29" s="6" t="n">
        <v>2470587</v>
      </c>
    </row>
    <row r="30" spans="1:11">
      <c r="A30" s="4" t="s">
        <v>115</v>
      </c>
      <c r="B30" s="7" t="n">
        <v>2958</v>
      </c>
      <c r="F30" s="6" t="n">
        <v>2958</v>
      </c>
    </row>
    <row r="31" spans="1:11">
      <c r="A31" s="4" t="s">
        <v>116</v>
      </c>
      <c r="B31" s="6" t="n">
        <v>751610</v>
      </c>
      <c r="D31" s="6" t="n">
        <v>774337</v>
      </c>
    </row>
    <row r="32" spans="1:11">
      <c r="A32" s="4" t="s">
        <v>128</v>
      </c>
      <c r="B32" s="7" t="n">
        <v>1430</v>
      </c>
      <c r="F32" s="6" t="n">
        <v>1430</v>
      </c>
    </row>
    <row r="33" spans="1:11">
      <c r="A33" s="4" t="s">
        <v>129</v>
      </c>
      <c r="D33" s="6" t="n">
        <v>33158</v>
      </c>
    </row>
    <row r="34" spans="1:11">
      <c r="A34" s="4" t="s">
        <v>117</v>
      </c>
      <c r="B34" s="6" t="n">
        <v>53</v>
      </c>
      <c r="F34" s="6" t="n">
        <v>53</v>
      </c>
    </row>
    <row r="35" spans="1:11">
      <c r="A35" s="4" t="s">
        <v>118</v>
      </c>
      <c r="B35" s="6" t="n">
        <v>7325</v>
      </c>
      <c r="F35" s="6" t="n">
        <v>7325</v>
      </c>
    </row>
    <row r="36" spans="1:11">
      <c r="A36" s="4" t="s">
        <v>89</v>
      </c>
      <c r="B36" s="6" t="n">
        <v>-67431</v>
      </c>
      <c r="H36" s="6" t="n">
        <v>-67431</v>
      </c>
    </row>
    <row r="37" spans="1:11">
      <c r="A37" s="4" t="s">
        <v>119</v>
      </c>
      <c r="B37" s="6" t="n">
        <v>-252</v>
      </c>
      <c r="I37" s="6" t="n">
        <v>-252</v>
      </c>
    </row>
    <row r="38" spans="1:11">
      <c r="A38" s="4" t="s">
        <v>130</v>
      </c>
      <c r="B38" s="7" t="n">
        <v>234592</v>
      </c>
      <c r="D38" s="7" t="n">
        <v>28</v>
      </c>
      <c r="F38" s="7" t="n">
        <v>424147</v>
      </c>
      <c r="H38" s="7" t="n">
        <v>-189408</v>
      </c>
      <c r="I38" s="7" t="n">
        <v>-175</v>
      </c>
    </row>
    <row r="39" spans="1:11">
      <c r="A39" s="4" t="s">
        <v>131</v>
      </c>
      <c r="D39" s="6" t="n">
        <v>281435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r="A1" s="1" t="s">
        <v>603</v>
      </c>
      <c r="B1" s="2" t="s">
        <v>1</v>
      </c>
    </row>
    <row r="2" spans="1:2">
      <c r="B2" s="2" t="s">
        <v>604</v>
      </c>
    </row>
    <row r="3" spans="1:2">
      <c r="A3" s="4" t="s">
        <v>605</v>
      </c>
    </row>
    <row r="4" spans="1:2">
      <c r="A4" s="3" t="s">
        <v>606</v>
      </c>
    </row>
    <row r="5" spans="1:2">
      <c r="A5" s="4" t="s">
        <v>607</v>
      </c>
      <c r="B5" s="9" t="n">
        <v>0.96</v>
      </c>
    </row>
    <row r="6" spans="1:2">
      <c r="A6" s="4" t="s">
        <v>608</v>
      </c>
      <c r="B6" s="9" t="n">
        <v>1.92</v>
      </c>
    </row>
    <row r="7" spans="1:2">
      <c r="A7" s="4" t="s">
        <v>609</v>
      </c>
      <c r="B7" s="6" t="n">
        <v>244493</v>
      </c>
    </row>
    <row r="8" spans="1:2">
      <c r="A8" s="4" t="s">
        <v>610</v>
      </c>
      <c r="B8" s="4" t="s">
        <v>611</v>
      </c>
    </row>
    <row r="9" spans="1:2">
      <c r="A9" s="4" t="s">
        <v>612</v>
      </c>
      <c r="B9" s="9" t="n">
        <v>1.52</v>
      </c>
    </row>
    <row r="10" spans="1:2">
      <c r="A10" s="4" t="s">
        <v>613</v>
      </c>
      <c r="B10" s="6" t="n">
        <v>244493</v>
      </c>
    </row>
    <row r="11" spans="1:2">
      <c r="A11" s="4" t="s">
        <v>614</v>
      </c>
      <c r="B11" s="9" t="n">
        <v>1.52</v>
      </c>
    </row>
    <row r="12" spans="1:2">
      <c r="A12" s="4" t="s">
        <v>615</v>
      </c>
    </row>
    <row r="13" spans="1:2">
      <c r="A13" s="3" t="s">
        <v>606</v>
      </c>
    </row>
    <row r="14" spans="1:2">
      <c r="A14" s="4" t="s">
        <v>607</v>
      </c>
      <c r="B14" s="11" t="n">
        <v>3.6</v>
      </c>
    </row>
    <row r="15" spans="1:2">
      <c r="A15" s="4" t="s">
        <v>608</v>
      </c>
      <c r="B15" s="9" t="n">
        <v>3.6</v>
      </c>
    </row>
    <row r="16" spans="1:2">
      <c r="A16" s="4" t="s">
        <v>609</v>
      </c>
      <c r="B16" s="6" t="n">
        <v>1446794</v>
      </c>
    </row>
    <row r="17" spans="1:2">
      <c r="A17" s="4" t="s">
        <v>610</v>
      </c>
      <c r="B17" s="4" t="s">
        <v>616</v>
      </c>
    </row>
    <row r="18" spans="1:2">
      <c r="A18" s="4" t="s">
        <v>612</v>
      </c>
      <c r="B18" s="9" t="n">
        <v>3.6</v>
      </c>
    </row>
    <row r="19" spans="1:2">
      <c r="A19" s="4" t="s">
        <v>613</v>
      </c>
      <c r="B19" s="6" t="n">
        <v>950163</v>
      </c>
    </row>
    <row r="20" spans="1:2">
      <c r="A20" s="4" t="s">
        <v>614</v>
      </c>
      <c r="B20" s="9" t="n">
        <v>3.6</v>
      </c>
    </row>
    <row r="21" spans="1:2">
      <c r="A21" s="4" t="s">
        <v>617</v>
      </c>
    </row>
    <row r="22" spans="1:2">
      <c r="A22" s="3" t="s">
        <v>606</v>
      </c>
    </row>
    <row r="23" spans="1:2">
      <c r="A23" s="4" t="s">
        <v>607</v>
      </c>
      <c r="B23" s="11" t="n">
        <v>10.08</v>
      </c>
    </row>
    <row r="24" spans="1:2">
      <c r="A24" s="4" t="s">
        <v>608</v>
      </c>
      <c r="B24" s="9" t="n">
        <v>38.79</v>
      </c>
    </row>
    <row r="25" spans="1:2">
      <c r="A25" s="4" t="s">
        <v>609</v>
      </c>
      <c r="B25" s="6" t="n">
        <v>688848</v>
      </c>
    </row>
    <row r="26" spans="1:2">
      <c r="A26" s="4" t="s">
        <v>610</v>
      </c>
      <c r="B26" s="4" t="s">
        <v>618</v>
      </c>
    </row>
    <row r="27" spans="1:2">
      <c r="A27" s="4" t="s">
        <v>612</v>
      </c>
      <c r="B27" s="9" t="n">
        <v>25.81</v>
      </c>
    </row>
    <row r="28" spans="1:2">
      <c r="A28" s="4" t="s">
        <v>613</v>
      </c>
      <c r="B28" s="6" t="n">
        <v>172581</v>
      </c>
    </row>
    <row r="29" spans="1:2">
      <c r="A29" s="4" t="s">
        <v>614</v>
      </c>
      <c r="B29" s="9" t="n">
        <v>23.45</v>
      </c>
    </row>
    <row r="30" spans="1:2">
      <c r="A30" s="4" t="s">
        <v>619</v>
      </c>
    </row>
    <row r="31" spans="1:2">
      <c r="A31" s="3" t="s">
        <v>606</v>
      </c>
    </row>
    <row r="32" spans="1:2">
      <c r="A32" s="4" t="s">
        <v>607</v>
      </c>
      <c r="B32" s="11" t="n">
        <v>41.83</v>
      </c>
    </row>
    <row r="33" spans="1:2">
      <c r="A33" s="4" t="s">
        <v>608</v>
      </c>
      <c r="B33" s="9" t="n">
        <v>53.7</v>
      </c>
    </row>
    <row r="34" spans="1:2">
      <c r="A34" s="4" t="s">
        <v>609</v>
      </c>
      <c r="B34" s="6" t="n">
        <v>375053</v>
      </c>
    </row>
    <row r="35" spans="1:2">
      <c r="A35" s="4" t="s">
        <v>610</v>
      </c>
      <c r="B35" s="4" t="s">
        <v>620</v>
      </c>
    </row>
    <row r="36" spans="1:2">
      <c r="A36" s="4" t="s">
        <v>612</v>
      </c>
      <c r="B36" s="9" t="n">
        <v>48.49</v>
      </c>
    </row>
    <row r="37" spans="1:2">
      <c r="A37" s="4" t="s">
        <v>613</v>
      </c>
      <c r="B37" s="6" t="n">
        <v>15845</v>
      </c>
    </row>
    <row r="38" spans="1:2">
      <c r="A38" s="4" t="s">
        <v>614</v>
      </c>
      <c r="B38" s="9" t="n">
        <v>50.89</v>
      </c>
    </row>
    <row r="39" spans="1:2">
      <c r="A39" s="4" t="s">
        <v>621</v>
      </c>
    </row>
    <row r="40" spans="1:2">
      <c r="A40" s="3" t="s">
        <v>606</v>
      </c>
    </row>
    <row r="41" spans="1:2">
      <c r="A41" s="4" t="s">
        <v>607</v>
      </c>
      <c r="B41" s="11" t="n">
        <v>63.23</v>
      </c>
    </row>
    <row r="42" spans="1:2">
      <c r="A42" s="4" t="s">
        <v>608</v>
      </c>
      <c r="B42" s="9" t="n">
        <v>63.23</v>
      </c>
    </row>
    <row r="43" spans="1:2">
      <c r="A43" s="4" t="s">
        <v>609</v>
      </c>
      <c r="B43" s="6" t="n">
        <v>295100</v>
      </c>
    </row>
    <row r="44" spans="1:2">
      <c r="A44" s="4" t="s">
        <v>610</v>
      </c>
      <c r="B44" s="4" t="s">
        <v>622</v>
      </c>
    </row>
    <row r="45" spans="1:2">
      <c r="A45" s="4" t="s">
        <v>612</v>
      </c>
      <c r="B45" s="9" t="n">
        <v>63.23</v>
      </c>
    </row>
    <row r="46" spans="1:2">
      <c r="A46" s="4" t="s">
        <v>613</v>
      </c>
      <c r="B46" s="6" t="n">
        <v>6129</v>
      </c>
    </row>
    <row r="47" spans="1:2">
      <c r="A47" s="4" t="s">
        <v>614</v>
      </c>
      <c r="B47" s="9" t="n">
        <v>63.23</v>
      </c>
    </row>
    <row r="48" spans="1:2">
      <c r="A48" s="4" t="s">
        <v>623</v>
      </c>
    </row>
    <row r="49" spans="1:2">
      <c r="A49" s="3" t="s">
        <v>606</v>
      </c>
    </row>
    <row r="50" spans="1:2">
      <c r="A50" s="4" t="s">
        <v>607</v>
      </c>
      <c r="B50" s="11" t="n">
        <v>0.96</v>
      </c>
    </row>
    <row r="51" spans="1:2">
      <c r="A51" s="4" t="s">
        <v>608</v>
      </c>
      <c r="B51" s="9" t="n">
        <v>63.23</v>
      </c>
    </row>
    <row r="52" spans="1:2">
      <c r="A52" s="4" t="s">
        <v>609</v>
      </c>
      <c r="B52" s="6" t="n">
        <v>3050288</v>
      </c>
    </row>
    <row r="53" spans="1:2">
      <c r="A53" s="4" t="s">
        <v>610</v>
      </c>
      <c r="B53" s="4" t="s">
        <v>624</v>
      </c>
    </row>
    <row r="54" spans="1:2">
      <c r="A54" s="4" t="s">
        <v>612</v>
      </c>
      <c r="B54" s="9" t="n">
        <v>19.74</v>
      </c>
    </row>
    <row r="55" spans="1:2">
      <c r="A55" s="4" t="s">
        <v>613</v>
      </c>
      <c r="B55" s="6" t="n">
        <v>1389211</v>
      </c>
    </row>
    <row r="56" spans="1:2">
      <c r="A56" s="4" t="s">
        <v>614</v>
      </c>
      <c r="B56" s="9" t="n">
        <v>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625</v>
      </c>
      <c r="B1" s="2" t="s">
        <v>1</v>
      </c>
    </row>
    <row r="2" spans="1:2">
      <c r="B2" s="2" t="s">
        <v>604</v>
      </c>
    </row>
    <row r="3" spans="1:2">
      <c r="A3" s="3" t="s">
        <v>521</v>
      </c>
    </row>
    <row r="4" spans="1:2">
      <c r="A4" s="4" t="s">
        <v>626</v>
      </c>
      <c r="B4" s="6" t="n">
        <v>5450</v>
      </c>
    </row>
    <row r="5" spans="1:2">
      <c r="A5" s="4" t="s">
        <v>627</v>
      </c>
      <c r="B5" s="6" t="n">
        <v>-290</v>
      </c>
    </row>
    <row r="6" spans="1:2">
      <c r="A6" s="4" t="s">
        <v>628</v>
      </c>
      <c r="B6" s="6" t="n">
        <v>5160</v>
      </c>
    </row>
    <row r="7" spans="1:2">
      <c r="A7" s="4" t="s">
        <v>629</v>
      </c>
      <c r="B7" s="9" t="n">
        <v>56.47</v>
      </c>
    </row>
    <row r="8" spans="1:2">
      <c r="A8" s="4" t="s">
        <v>630</v>
      </c>
      <c r="B8" s="11" t="n">
        <v>62.23</v>
      </c>
    </row>
    <row r="9" spans="1:2">
      <c r="A9" s="4" t="s">
        <v>631</v>
      </c>
      <c r="B9" s="9" t="n">
        <v>5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r="A1" s="1" t="s">
        <v>632</v>
      </c>
      <c r="B1" s="2" t="s">
        <v>1</v>
      </c>
    </row>
    <row r="2" spans="1:4">
      <c r="B2" s="2" t="s">
        <v>2</v>
      </c>
      <c r="C2" s="2" t="s">
        <v>32</v>
      </c>
      <c r="D2" s="2" t="s">
        <v>74</v>
      </c>
    </row>
    <row r="3" spans="1:4">
      <c r="A3" s="4" t="s">
        <v>540</v>
      </c>
    </row>
    <row r="4" spans="1:4">
      <c r="A4" s="3" t="s">
        <v>521</v>
      </c>
    </row>
    <row r="5" spans="1:4">
      <c r="A5" s="4" t="s">
        <v>633</v>
      </c>
      <c r="B5" s="4" t="s">
        <v>634</v>
      </c>
      <c r="C5" s="4" t="s">
        <v>635</v>
      </c>
      <c r="D5" s="4" t="s">
        <v>636</v>
      </c>
    </row>
    <row r="6" spans="1:4">
      <c r="A6" s="4" t="s">
        <v>637</v>
      </c>
      <c r="B6" s="4" t="s">
        <v>638</v>
      </c>
      <c r="C6" s="4" t="s">
        <v>639</v>
      </c>
      <c r="D6" s="4" t="s">
        <v>639</v>
      </c>
    </row>
    <row r="7" spans="1:4">
      <c r="A7" s="4" t="s">
        <v>640</v>
      </c>
      <c r="B7" s="4" t="s">
        <v>641</v>
      </c>
      <c r="C7" s="4" t="s">
        <v>642</v>
      </c>
      <c r="D7" s="4" t="s">
        <v>643</v>
      </c>
    </row>
    <row r="8" spans="1:4">
      <c r="A8" s="4" t="s">
        <v>644</v>
      </c>
      <c r="B8" s="4" t="s">
        <v>645</v>
      </c>
      <c r="C8" s="4" t="s">
        <v>646</v>
      </c>
      <c r="D8" s="4" t="s">
        <v>645</v>
      </c>
    </row>
    <row r="9" spans="1:4">
      <c r="A9" s="4" t="s">
        <v>647</v>
      </c>
      <c r="B9" s="4" t="s">
        <v>648</v>
      </c>
      <c r="C9" s="4" t="s">
        <v>648</v>
      </c>
      <c r="D9" s="4" t="s">
        <v>648</v>
      </c>
    </row>
    <row r="10" spans="1:4">
      <c r="A10" s="4" t="s">
        <v>649</v>
      </c>
    </row>
    <row r="11" spans="1:4">
      <c r="A11" s="3" t="s">
        <v>521</v>
      </c>
    </row>
    <row r="12" spans="1:4">
      <c r="A12" s="4" t="s">
        <v>650</v>
      </c>
      <c r="B12" s="4" t="s">
        <v>651</v>
      </c>
      <c r="C12" s="4" t="s">
        <v>651</v>
      </c>
      <c r="D12" s="4" t="s">
        <v>652</v>
      </c>
    </row>
    <row r="13" spans="1:4">
      <c r="A13" s="4" t="s">
        <v>653</v>
      </c>
    </row>
    <row r="14" spans="1:4">
      <c r="A14" s="3" t="s">
        <v>521</v>
      </c>
    </row>
    <row r="15" spans="1:4">
      <c r="A15" s="4" t="s">
        <v>650</v>
      </c>
      <c r="B15" s="4" t="s">
        <v>654</v>
      </c>
      <c r="C15" s="4" t="s">
        <v>654</v>
      </c>
      <c r="D15" s="4" t="s">
        <v>654</v>
      </c>
    </row>
    <row r="16" spans="1:4">
      <c r="A16" s="4" t="s">
        <v>567</v>
      </c>
    </row>
    <row r="17" spans="1:4">
      <c r="A17" s="3" t="s">
        <v>521</v>
      </c>
    </row>
    <row r="18" spans="1:4">
      <c r="A18" s="4" t="s">
        <v>650</v>
      </c>
      <c r="B18" s="4" t="s">
        <v>655</v>
      </c>
    </row>
    <row r="19" spans="1:4">
      <c r="A19" s="4" t="s">
        <v>633</v>
      </c>
      <c r="B19" s="4" t="s">
        <v>656</v>
      </c>
    </row>
    <row r="20" spans="1:4">
      <c r="A20" s="4" t="s">
        <v>637</v>
      </c>
      <c r="B20" s="4" t="s">
        <v>657</v>
      </c>
    </row>
    <row r="21" spans="1:4">
      <c r="A21" s="4" t="s">
        <v>640</v>
      </c>
      <c r="B21" s="4" t="s">
        <v>658</v>
      </c>
    </row>
    <row r="22" spans="1:4">
      <c r="A22" s="4" t="s">
        <v>644</v>
      </c>
      <c r="B22" s="4" t="s">
        <v>659</v>
      </c>
    </row>
    <row r="23" spans="1:4">
      <c r="A23" s="4" t="s">
        <v>647</v>
      </c>
      <c r="B23" s="4" t="s">
        <v>6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4</v>
      </c>
    </row>
    <row r="3" spans="1:4">
      <c r="A3" s="3" t="s">
        <v>193</v>
      </c>
    </row>
    <row r="4" spans="1:4">
      <c r="A4" s="4" t="s">
        <v>661</v>
      </c>
      <c r="B4" s="7" t="n">
        <v>-68919</v>
      </c>
      <c r="C4" s="7" t="n">
        <v>-31807</v>
      </c>
      <c r="D4" s="7" t="n">
        <v>-26574</v>
      </c>
    </row>
    <row r="5" spans="1:4">
      <c r="A5" s="4" t="s">
        <v>662</v>
      </c>
      <c r="B5" s="6" t="n">
        <v>2654</v>
      </c>
      <c r="C5" s="6" t="n">
        <v>1605</v>
      </c>
      <c r="D5" s="6" t="n">
        <v>922</v>
      </c>
    </row>
    <row r="6" spans="1:4">
      <c r="A6" s="4" t="s">
        <v>87</v>
      </c>
      <c r="B6" s="7" t="n">
        <v>-66265</v>
      </c>
      <c r="C6" s="7" t="n">
        <v>-30202</v>
      </c>
      <c r="D6" s="7" t="n">
        <v>-256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4</v>
      </c>
    </row>
    <row r="3" spans="1:4">
      <c r="A3" s="3" t="s">
        <v>664</v>
      </c>
    </row>
    <row r="4" spans="1:4">
      <c r="A4" s="4" t="s">
        <v>665</v>
      </c>
      <c r="B4" s="7" t="n">
        <v>0</v>
      </c>
      <c r="C4" s="7" t="n">
        <v>0</v>
      </c>
      <c r="D4" s="7" t="n">
        <v>0</v>
      </c>
    </row>
    <row r="5" spans="1:4">
      <c r="A5" s="4" t="s">
        <v>666</v>
      </c>
      <c r="B5" s="6" t="n">
        <v>34</v>
      </c>
      <c r="C5" s="6" t="n">
        <v>2</v>
      </c>
      <c r="D5" s="6" t="n">
        <v>-6</v>
      </c>
    </row>
    <row r="6" spans="1:4">
      <c r="A6" s="4" t="s">
        <v>662</v>
      </c>
      <c r="B6" s="6" t="n">
        <v>1132</v>
      </c>
      <c r="C6" s="6" t="n">
        <v>476</v>
      </c>
      <c r="D6" s="6" t="n">
        <v>368</v>
      </c>
    </row>
    <row r="7" spans="1:4">
      <c r="A7" s="4" t="s">
        <v>667</v>
      </c>
      <c r="B7" s="6" t="n">
        <v>1166</v>
      </c>
      <c r="C7" s="6" t="n">
        <v>478</v>
      </c>
      <c r="D7" s="6" t="n">
        <v>362</v>
      </c>
    </row>
    <row r="8" spans="1:4">
      <c r="A8" s="3" t="s">
        <v>668</v>
      </c>
    </row>
    <row r="9" spans="1:4">
      <c r="A9" s="4" t="s">
        <v>665</v>
      </c>
      <c r="B9" s="6" t="n">
        <v>0</v>
      </c>
      <c r="C9" s="6" t="n">
        <v>0</v>
      </c>
      <c r="D9" s="6" t="n">
        <v>0</v>
      </c>
    </row>
    <row r="10" spans="1:4">
      <c r="A10" s="4" t="s">
        <v>666</v>
      </c>
      <c r="B10" s="6" t="n">
        <v>0</v>
      </c>
      <c r="C10" s="6" t="n">
        <v>0</v>
      </c>
      <c r="D10" s="6" t="n">
        <v>0</v>
      </c>
    </row>
    <row r="11" spans="1:4">
      <c r="A11" s="4" t="s">
        <v>662</v>
      </c>
      <c r="B11" s="6" t="n">
        <v>0</v>
      </c>
      <c r="C11" s="6" t="n">
        <v>0</v>
      </c>
      <c r="D11" s="6" t="n">
        <v>0</v>
      </c>
    </row>
    <row r="12" spans="1:4">
      <c r="A12" s="4" t="s">
        <v>669</v>
      </c>
      <c r="B12" s="6" t="n">
        <v>0</v>
      </c>
      <c r="C12" s="6" t="n">
        <v>0</v>
      </c>
      <c r="D12" s="6" t="n">
        <v>0</v>
      </c>
    </row>
    <row r="13" spans="1:4">
      <c r="A13" s="4" t="s">
        <v>670</v>
      </c>
      <c r="B13" s="7" t="n">
        <v>1166</v>
      </c>
      <c r="C13" s="7" t="n">
        <v>478</v>
      </c>
      <c r="D13" s="7" t="n">
        <v>3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4</v>
      </c>
    </row>
    <row r="3" spans="1:4">
      <c r="A3" s="3" t="s">
        <v>193</v>
      </c>
    </row>
    <row r="4" spans="1:4">
      <c r="A4" s="4" t="s">
        <v>672</v>
      </c>
      <c r="B4" s="4" t="s">
        <v>673</v>
      </c>
      <c r="C4" s="4" t="s">
        <v>673</v>
      </c>
      <c r="D4" s="4" t="s">
        <v>673</v>
      </c>
    </row>
    <row r="5" spans="1:4">
      <c r="A5" s="4" t="s">
        <v>674</v>
      </c>
      <c r="B5" s="4" t="s">
        <v>648</v>
      </c>
      <c r="C5" s="4" t="s">
        <v>648</v>
      </c>
      <c r="D5" s="4" t="s">
        <v>648</v>
      </c>
    </row>
    <row r="6" spans="1:4">
      <c r="A6" s="4" t="s">
        <v>675</v>
      </c>
      <c r="B6" s="4" t="s">
        <v>676</v>
      </c>
      <c r="C6" s="4" t="s">
        <v>677</v>
      </c>
      <c r="D6" s="4" t="s">
        <v>678</v>
      </c>
    </row>
    <row r="7" spans="1:4">
      <c r="A7" s="4" t="s">
        <v>679</v>
      </c>
      <c r="B7" s="4" t="s">
        <v>680</v>
      </c>
      <c r="C7" s="4" t="s">
        <v>681</v>
      </c>
      <c r="D7" s="4" t="s">
        <v>682</v>
      </c>
    </row>
    <row r="8" spans="1:4">
      <c r="A8" s="4" t="s">
        <v>683</v>
      </c>
      <c r="B8" s="4" t="s">
        <v>684</v>
      </c>
      <c r="C8" s="4" t="s">
        <v>646</v>
      </c>
      <c r="D8" s="4" t="s">
        <v>685</v>
      </c>
    </row>
    <row r="9" spans="1:4">
      <c r="A9" s="4" t="s">
        <v>686</v>
      </c>
      <c r="B9" s="4" t="s">
        <v>687</v>
      </c>
      <c r="C9" s="4" t="s">
        <v>688</v>
      </c>
      <c r="D9" s="4" t="s">
        <v>689</v>
      </c>
    </row>
    <row r="10" spans="1:4">
      <c r="A10" s="4" t="s">
        <v>100</v>
      </c>
      <c r="B10" s="4" t="s">
        <v>690</v>
      </c>
      <c r="C10" s="4" t="s">
        <v>691</v>
      </c>
      <c r="D10" s="4" t="s">
        <v>6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3</v>
      </c>
      <c r="B1" s="2" t="s">
        <v>2</v>
      </c>
      <c r="C1" s="2" t="s">
        <v>32</v>
      </c>
      <c r="D1" s="2" t="s">
        <v>74</v>
      </c>
    </row>
    <row r="2" spans="1:4">
      <c r="A2" s="3" t="s">
        <v>193</v>
      </c>
    </row>
    <row r="3" spans="1:4">
      <c r="A3" s="4" t="s">
        <v>694</v>
      </c>
      <c r="B3" s="7" t="n">
        <v>56340</v>
      </c>
      <c r="C3" s="7" t="n">
        <v>37977</v>
      </c>
      <c r="D3" s="7" t="n">
        <v>29491</v>
      </c>
    </row>
    <row r="4" spans="1:4">
      <c r="A4" s="4" t="s">
        <v>683</v>
      </c>
      <c r="B4" s="6" t="n">
        <v>5236</v>
      </c>
      <c r="C4" s="6" t="n">
        <v>3713</v>
      </c>
      <c r="D4" s="6" t="n">
        <v>2937</v>
      </c>
    </row>
    <row r="5" spans="1:4">
      <c r="A5" s="4" t="s">
        <v>695</v>
      </c>
      <c r="B5" s="6" t="n">
        <v>13</v>
      </c>
      <c r="C5" s="6" t="n">
        <v>29</v>
      </c>
      <c r="D5" s="6" t="n">
        <v>8</v>
      </c>
    </row>
    <row r="6" spans="1:4">
      <c r="A6" s="4" t="s">
        <v>696</v>
      </c>
      <c r="B6" s="6" t="n">
        <v>1857</v>
      </c>
      <c r="C6" s="6" t="n">
        <v>471</v>
      </c>
      <c r="D6" s="6" t="n">
        <v>371</v>
      </c>
    </row>
    <row r="7" spans="1:4">
      <c r="A7" s="4" t="s">
        <v>697</v>
      </c>
      <c r="B7" s="6" t="n">
        <v>3617</v>
      </c>
      <c r="C7" s="6" t="n">
        <v>1215</v>
      </c>
      <c r="D7" s="6" t="n">
        <v>1363</v>
      </c>
    </row>
    <row r="8" spans="1:4">
      <c r="A8" s="4" t="s">
        <v>675</v>
      </c>
      <c r="B8" s="6" t="n">
        <v>313</v>
      </c>
      <c r="C8" s="6" t="n">
        <v>262</v>
      </c>
      <c r="D8" s="6" t="n">
        <v>98</v>
      </c>
    </row>
    <row r="9" spans="1:4">
      <c r="A9" s="4" t="s">
        <v>698</v>
      </c>
      <c r="B9" s="6" t="n">
        <v>67376</v>
      </c>
      <c r="C9" s="6" t="n">
        <v>43667</v>
      </c>
      <c r="D9" s="6" t="n">
        <v>34268</v>
      </c>
    </row>
    <row r="10" spans="1:4">
      <c r="A10" s="4" t="s">
        <v>675</v>
      </c>
      <c r="B10" s="6" t="n">
        <v>-345</v>
      </c>
    </row>
    <row r="11" spans="1:4">
      <c r="A11" s="4" t="s">
        <v>699</v>
      </c>
      <c r="B11" s="6" t="n">
        <v>-345</v>
      </c>
    </row>
    <row r="12" spans="1:4">
      <c r="A12" s="4" t="s">
        <v>700</v>
      </c>
      <c r="B12" s="6" t="n">
        <v>-67031</v>
      </c>
      <c r="C12" s="6" t="n">
        <v>-43667</v>
      </c>
      <c r="D12" s="6" t="n">
        <v>-34268</v>
      </c>
    </row>
    <row r="13" spans="1:4">
      <c r="A13" s="4" t="s">
        <v>701</v>
      </c>
      <c r="B13" s="7" t="n">
        <v>0</v>
      </c>
      <c r="C13" s="7" t="n">
        <v>0</v>
      </c>
      <c r="D13"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r="1" spans="1:5">
      <c r="A1" s="1" t="s">
        <v>702</v>
      </c>
      <c r="B1" s="2" t="s">
        <v>1</v>
      </c>
    </row>
    <row r="2" spans="1:5">
      <c r="B2" s="2" t="s">
        <v>2</v>
      </c>
      <c r="C2" s="2" t="s">
        <v>32</v>
      </c>
      <c r="D2" s="2" t="s">
        <v>74</v>
      </c>
      <c r="E2" s="2" t="s">
        <v>380</v>
      </c>
    </row>
    <row r="3" spans="1:5">
      <c r="A3" s="3" t="s">
        <v>703</v>
      </c>
    </row>
    <row r="4" spans="1:5">
      <c r="A4" s="4" t="s">
        <v>704</v>
      </c>
      <c r="B4" s="7" t="n">
        <v>28400000</v>
      </c>
    </row>
    <row r="5" spans="1:5">
      <c r="A5" s="4" t="s">
        <v>705</v>
      </c>
      <c r="B5" s="6" t="n">
        <v>23400000</v>
      </c>
      <c r="C5" s="7" t="n">
        <v>9400000</v>
      </c>
      <c r="D5" s="7" t="n">
        <v>10000000</v>
      </c>
    </row>
    <row r="6" spans="1:5">
      <c r="A6" s="4" t="s">
        <v>706</v>
      </c>
      <c r="B6" s="6" t="n">
        <v>21382000</v>
      </c>
      <c r="C6" s="6" t="n">
        <v>19824000</v>
      </c>
      <c r="D6" s="6" t="n">
        <v>20345000</v>
      </c>
    </row>
    <row r="7" spans="1:5">
      <c r="A7" s="4" t="s">
        <v>707</v>
      </c>
      <c r="B7" s="6" t="n">
        <v>3844000</v>
      </c>
      <c r="C7" s="6" t="n">
        <v>1962000</v>
      </c>
      <c r="D7" s="6" t="n">
        <v>1065000</v>
      </c>
      <c r="E7" s="7" t="n">
        <v>654000</v>
      </c>
    </row>
    <row r="8" spans="1:5">
      <c r="A8" s="4" t="s">
        <v>708</v>
      </c>
      <c r="B8" s="6" t="n">
        <v>0</v>
      </c>
      <c r="C8" s="7" t="n">
        <v>0</v>
      </c>
      <c r="D8" s="7" t="n">
        <v>0</v>
      </c>
    </row>
    <row r="9" spans="1:5">
      <c r="A9" s="4" t="s">
        <v>709</v>
      </c>
    </row>
    <row r="10" spans="1:5">
      <c r="A10" s="3" t="s">
        <v>703</v>
      </c>
    </row>
    <row r="11" spans="1:5">
      <c r="A11" s="4" t="s">
        <v>706</v>
      </c>
      <c r="B11" s="6" t="n">
        <v>3100000</v>
      </c>
    </row>
    <row r="12" spans="1:5">
      <c r="A12" s="4" t="s">
        <v>710</v>
      </c>
    </row>
    <row r="13" spans="1:5">
      <c r="A13" s="3" t="s">
        <v>703</v>
      </c>
    </row>
    <row r="14" spans="1:5">
      <c r="A14" s="4" t="s">
        <v>711</v>
      </c>
      <c r="B14" s="7" t="n">
        <v>187800000</v>
      </c>
    </row>
    <row r="15" spans="1:5">
      <c r="A15" s="4" t="s">
        <v>712</v>
      </c>
      <c r="B15" s="6" t="n">
        <v>2026</v>
      </c>
    </row>
    <row r="16" spans="1:5">
      <c r="A16" s="4" t="s">
        <v>706</v>
      </c>
      <c r="B16" s="7" t="n">
        <v>4100000</v>
      </c>
    </row>
    <row r="17" spans="1:5">
      <c r="A17" s="4" t="s">
        <v>713</v>
      </c>
    </row>
    <row r="18" spans="1:5">
      <c r="A18" s="3" t="s">
        <v>703</v>
      </c>
    </row>
    <row r="19" spans="1:5">
      <c r="A19" s="4" t="s">
        <v>711</v>
      </c>
      <c r="B19" s="7" t="n">
        <v>73200000</v>
      </c>
    </row>
    <row r="20" spans="1:5">
      <c r="A20" s="4" t="s">
        <v>712</v>
      </c>
      <c r="B20" s="6" t="n">
        <v>2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4</v>
      </c>
    </row>
    <row r="3" spans="1:4">
      <c r="A3" s="3" t="s">
        <v>193</v>
      </c>
    </row>
    <row r="4" spans="1:4">
      <c r="A4" s="4" t="s">
        <v>715</v>
      </c>
      <c r="B4" s="7" t="n">
        <v>1962</v>
      </c>
      <c r="C4" s="7" t="n">
        <v>1065</v>
      </c>
      <c r="D4" s="7" t="n">
        <v>654</v>
      </c>
    </row>
    <row r="5" spans="1:4">
      <c r="A5" s="4" t="s">
        <v>716</v>
      </c>
      <c r="B5" s="6" t="n">
        <v>813</v>
      </c>
      <c r="C5" s="6" t="n">
        <v>220</v>
      </c>
      <c r="D5" s="6" t="n">
        <v>228</v>
      </c>
    </row>
    <row r="6" spans="1:4">
      <c r="A6" s="4" t="s">
        <v>717</v>
      </c>
      <c r="B6" s="6" t="n">
        <v>1069</v>
      </c>
      <c r="C6" s="6" t="n">
        <v>677</v>
      </c>
      <c r="D6" s="6" t="n">
        <v>183</v>
      </c>
    </row>
    <row r="7" spans="1:4">
      <c r="A7" s="4" t="s">
        <v>718</v>
      </c>
      <c r="B7" s="7" t="n">
        <v>3844</v>
      </c>
      <c r="C7" s="7" t="n">
        <v>1962</v>
      </c>
      <c r="D7" s="7" t="n">
        <v>10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294</v>
      </c>
      <c r="J1" s="2" t="s">
        <v>1</v>
      </c>
    </row>
    <row r="2" spans="1:12">
      <c r="B2" s="2" t="s">
        <v>2</v>
      </c>
      <c r="C2" s="2" t="s">
        <v>295</v>
      </c>
      <c r="D2" s="2" t="s">
        <v>4</v>
      </c>
      <c r="E2" s="2" t="s">
        <v>296</v>
      </c>
      <c r="F2" s="2" t="s">
        <v>32</v>
      </c>
      <c r="G2" s="2" t="s">
        <v>297</v>
      </c>
      <c r="H2" s="2" t="s">
        <v>298</v>
      </c>
      <c r="I2" s="2" t="s">
        <v>299</v>
      </c>
      <c r="J2" s="2" t="s">
        <v>2</v>
      </c>
      <c r="K2" s="2" t="s">
        <v>32</v>
      </c>
      <c r="L2" s="2" t="s">
        <v>74</v>
      </c>
    </row>
    <row r="3" spans="1:12">
      <c r="A3" s="3" t="s">
        <v>196</v>
      </c>
    </row>
    <row r="4" spans="1:12">
      <c r="A4" s="4" t="s">
        <v>89</v>
      </c>
      <c r="B4" s="7" t="n">
        <v>-14191</v>
      </c>
      <c r="C4" s="7" t="n">
        <v>-19454</v>
      </c>
      <c r="D4" s="7" t="n">
        <v>-19726</v>
      </c>
      <c r="E4" s="7" t="n">
        <v>-14060</v>
      </c>
      <c r="F4" s="7" t="n">
        <v>-8310</v>
      </c>
      <c r="G4" s="7" t="n">
        <v>-7885</v>
      </c>
      <c r="H4" s="7" t="n">
        <v>-7429</v>
      </c>
      <c r="I4" s="7" t="n">
        <v>-7056</v>
      </c>
      <c r="J4" s="7" t="n">
        <v>-67431</v>
      </c>
      <c r="K4" s="7" t="n">
        <v>-30680</v>
      </c>
      <c r="L4" s="7" t="n">
        <v>-26014</v>
      </c>
    </row>
    <row r="5" spans="1:12">
      <c r="A5" s="4" t="s">
        <v>720</v>
      </c>
      <c r="F5" s="6" t="n">
        <v>-16</v>
      </c>
      <c r="G5" s="6" t="n">
        <v>-44</v>
      </c>
      <c r="H5" s="6" t="n">
        <v>-44</v>
      </c>
      <c r="I5" s="6" t="n">
        <v>-43</v>
      </c>
      <c r="K5" s="6" t="n">
        <v>-147</v>
      </c>
      <c r="L5" s="6" t="n">
        <v>-153</v>
      </c>
    </row>
    <row r="6" spans="1:12">
      <c r="A6" s="4" t="s">
        <v>721</v>
      </c>
      <c r="B6" s="7" t="n">
        <v>-14191</v>
      </c>
      <c r="C6" s="7" t="n">
        <v>-19454</v>
      </c>
      <c r="D6" s="7" t="n">
        <v>-19726</v>
      </c>
      <c r="E6" s="7" t="n">
        <v>-14060</v>
      </c>
      <c r="F6" s="7" t="n">
        <v>-8326</v>
      </c>
      <c r="G6" s="7" t="n">
        <v>-7929</v>
      </c>
      <c r="H6" s="7" t="n">
        <v>-7473</v>
      </c>
      <c r="I6" s="7" t="n">
        <v>-7099</v>
      </c>
      <c r="J6" s="7" t="n">
        <v>-67431</v>
      </c>
      <c r="K6" s="7" t="n">
        <v>-30827</v>
      </c>
      <c r="L6" s="7" t="n">
        <v>-26167</v>
      </c>
    </row>
    <row r="7" spans="1:12">
      <c r="A7" s="4" t="s">
        <v>722</v>
      </c>
      <c r="J7" s="6" t="n">
        <v>26603512</v>
      </c>
      <c r="K7" s="6" t="n">
        <v>4486569</v>
      </c>
      <c r="L7" s="6" t="n">
        <v>1090731</v>
      </c>
    </row>
    <row r="8" spans="1:12">
      <c r="A8" s="4" t="s">
        <v>723</v>
      </c>
      <c r="J8" s="6" t="n">
        <v>-21622</v>
      </c>
      <c r="K8" s="6" t="n">
        <v>-45906</v>
      </c>
      <c r="L8" s="6" t="n">
        <v>-213799</v>
      </c>
    </row>
    <row r="9" spans="1:12">
      <c r="A9" s="4" t="s">
        <v>724</v>
      </c>
      <c r="B9" s="6" t="n">
        <v>28003957</v>
      </c>
      <c r="C9" s="6" t="n">
        <v>27861523</v>
      </c>
      <c r="D9" s="6" t="n">
        <v>25564249</v>
      </c>
      <c r="E9" s="6" t="n">
        <v>24849229</v>
      </c>
      <c r="F9" s="6" t="n">
        <v>14229775</v>
      </c>
      <c r="G9" s="6" t="n">
        <v>1329610</v>
      </c>
      <c r="H9" s="6" t="n">
        <v>1136259</v>
      </c>
      <c r="I9" s="6" t="n">
        <v>1075932</v>
      </c>
      <c r="J9" s="6" t="n">
        <v>26581890</v>
      </c>
      <c r="K9" s="6" t="n">
        <v>4440663</v>
      </c>
      <c r="L9" s="6" t="n">
        <v>876932</v>
      </c>
    </row>
    <row r="10" spans="1:12">
      <c r="A10" s="4" t="s">
        <v>97</v>
      </c>
      <c r="B10" s="9" t="n">
        <v>-0.51</v>
      </c>
      <c r="C10" s="9" t="n">
        <v>-0.7</v>
      </c>
      <c r="D10" s="9" t="n">
        <v>-0.77</v>
      </c>
      <c r="E10" s="9" t="n">
        <v>-0.57</v>
      </c>
      <c r="F10" s="9" t="n">
        <v>-0.59</v>
      </c>
      <c r="G10" s="9" t="n">
        <v>-5.96</v>
      </c>
      <c r="H10" s="9" t="n">
        <v>-6.58</v>
      </c>
      <c r="I10" s="9" t="n">
        <v>-6.6</v>
      </c>
      <c r="J10" s="9" t="n">
        <v>-2.54</v>
      </c>
      <c r="K10" s="9" t="n">
        <v>-6.94</v>
      </c>
      <c r="L10" s="9" t="n">
        <v>-29.8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132</v>
      </c>
      <c r="B1" s="2" t="s">
        <v>1</v>
      </c>
    </row>
    <row r="2" spans="1:2">
      <c r="B2" s="2" t="s">
        <v>133</v>
      </c>
    </row>
    <row r="3" spans="1:2">
      <c r="A3" s="4" t="s">
        <v>134</v>
      </c>
      <c r="B3" s="9" t="n">
        <v>11.11</v>
      </c>
    </row>
    <row r="4" spans="1:2">
      <c r="A4" s="4" t="s">
        <v>135</v>
      </c>
      <c r="B4" s="7" t="n">
        <v>3266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4</v>
      </c>
    </row>
    <row r="3" spans="1:4">
      <c r="A3" s="3" t="s">
        <v>726</v>
      </c>
    </row>
    <row r="4" spans="1:4">
      <c r="A4" s="4" t="s">
        <v>727</v>
      </c>
      <c r="B4" s="6" t="n">
        <v>3050288</v>
      </c>
      <c r="C4" s="6" t="n">
        <v>2973732</v>
      </c>
      <c r="D4" s="6" t="n">
        <v>17956415</v>
      </c>
    </row>
    <row r="5" spans="1:4">
      <c r="A5" s="4" t="s">
        <v>540</v>
      </c>
    </row>
    <row r="6" spans="1:4">
      <c r="A6" s="3" t="s">
        <v>726</v>
      </c>
    </row>
    <row r="7" spans="1:4">
      <c r="A7" s="4" t="s">
        <v>727</v>
      </c>
      <c r="B7" s="6" t="n">
        <v>3050288</v>
      </c>
      <c r="C7" s="6" t="n">
        <v>2973732</v>
      </c>
      <c r="D7" s="6" t="n">
        <v>2748367</v>
      </c>
    </row>
    <row r="8" spans="1:4">
      <c r="A8" s="4" t="s">
        <v>728</v>
      </c>
    </row>
    <row r="9" spans="1:4">
      <c r="A9" s="3" t="s">
        <v>726</v>
      </c>
    </row>
    <row r="10" spans="1:4">
      <c r="A10" s="4" t="s">
        <v>727</v>
      </c>
      <c r="D10" s="6" t="n">
        <v>152080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294</v>
      </c>
      <c r="J1" s="2" t="s">
        <v>1</v>
      </c>
    </row>
    <row r="2" spans="1:12">
      <c r="B2" s="2" t="s">
        <v>2</v>
      </c>
      <c r="C2" s="2" t="s">
        <v>295</v>
      </c>
      <c r="D2" s="2" t="s">
        <v>4</v>
      </c>
      <c r="E2" s="2" t="s">
        <v>296</v>
      </c>
      <c r="F2" s="2" t="s">
        <v>32</v>
      </c>
      <c r="G2" s="2" t="s">
        <v>297</v>
      </c>
      <c r="H2" s="2" t="s">
        <v>298</v>
      </c>
      <c r="I2" s="2" t="s">
        <v>299</v>
      </c>
      <c r="J2" s="2" t="s">
        <v>2</v>
      </c>
      <c r="K2" s="2" t="s">
        <v>32</v>
      </c>
      <c r="L2" s="2" t="s">
        <v>74</v>
      </c>
    </row>
    <row r="3" spans="1:12">
      <c r="A3" s="3" t="s">
        <v>202</v>
      </c>
    </row>
    <row r="4" spans="1:12">
      <c r="A4" s="4" t="s">
        <v>730</v>
      </c>
      <c r="B4" s="7" t="n">
        <v>33124</v>
      </c>
      <c r="C4" s="7" t="n">
        <v>15402</v>
      </c>
      <c r="D4" s="7" t="n">
        <v>11418</v>
      </c>
      <c r="E4" s="7" t="n">
        <v>9662</v>
      </c>
      <c r="F4" s="7" t="n">
        <v>9715</v>
      </c>
      <c r="G4" s="7" t="n">
        <v>8668</v>
      </c>
      <c r="H4" s="7" t="n">
        <v>7526</v>
      </c>
      <c r="I4" s="7" t="n">
        <v>6664</v>
      </c>
      <c r="J4" s="7" t="n">
        <v>69606</v>
      </c>
      <c r="K4" s="7" t="n">
        <v>32573</v>
      </c>
      <c r="L4" s="7" t="n">
        <v>23500</v>
      </c>
    </row>
    <row r="5" spans="1:12">
      <c r="A5" s="4" t="s">
        <v>78</v>
      </c>
      <c r="B5" s="6" t="n">
        <v>20353</v>
      </c>
      <c r="C5" s="6" t="n">
        <v>9434</v>
      </c>
      <c r="D5" s="6" t="n">
        <v>5910</v>
      </c>
      <c r="E5" s="6" t="n">
        <v>5789</v>
      </c>
      <c r="F5" s="6" t="n">
        <v>6695</v>
      </c>
      <c r="G5" s="6" t="n">
        <v>5931</v>
      </c>
      <c r="H5" s="6" t="n">
        <v>5004</v>
      </c>
      <c r="I5" s="6" t="n">
        <v>3665</v>
      </c>
      <c r="J5" s="6" t="n">
        <v>41486</v>
      </c>
      <c r="K5" s="6" t="n">
        <v>21295</v>
      </c>
      <c r="L5" s="6" t="n">
        <v>14027</v>
      </c>
    </row>
    <row r="6" spans="1:12">
      <c r="A6" s="4" t="s">
        <v>83</v>
      </c>
      <c r="B6" s="6" t="n">
        <v>-13144</v>
      </c>
      <c r="C6" s="6" t="n">
        <v>-17709</v>
      </c>
      <c r="D6" s="6" t="n">
        <v>-19175</v>
      </c>
      <c r="E6" s="6" t="n">
        <v>-12339</v>
      </c>
      <c r="F6" s="6" t="n">
        <v>-7106</v>
      </c>
      <c r="G6" s="6" t="n">
        <v>-6498</v>
      </c>
      <c r="H6" s="6" t="n">
        <v>-7461</v>
      </c>
      <c r="I6" s="6" t="n">
        <v>-7241</v>
      </c>
      <c r="J6" s="6" t="n">
        <v>-62367</v>
      </c>
      <c r="K6" s="6" t="n">
        <v>-28306</v>
      </c>
      <c r="L6" s="6" t="n">
        <v>-25151</v>
      </c>
    </row>
    <row r="7" spans="1:12">
      <c r="A7" s="4" t="s">
        <v>89</v>
      </c>
      <c r="B7" s="6" t="n">
        <v>-14191</v>
      </c>
      <c r="C7" s="6" t="n">
        <v>-19454</v>
      </c>
      <c r="D7" s="6" t="n">
        <v>-19726</v>
      </c>
      <c r="E7" s="6" t="n">
        <v>-14060</v>
      </c>
      <c r="F7" s="6" t="n">
        <v>-8310</v>
      </c>
      <c r="G7" s="6" t="n">
        <v>-7885</v>
      </c>
      <c r="H7" s="6" t="n">
        <v>-7429</v>
      </c>
      <c r="I7" s="6" t="n">
        <v>-7056</v>
      </c>
      <c r="J7" s="6" t="n">
        <v>-67431</v>
      </c>
      <c r="K7" s="6" t="n">
        <v>-30680</v>
      </c>
      <c r="L7" s="6" t="n">
        <v>-26014</v>
      </c>
    </row>
    <row r="8" spans="1:12">
      <c r="A8" s="4" t="s">
        <v>90</v>
      </c>
      <c r="F8" s="6" t="n">
        <v>-16</v>
      </c>
      <c r="G8" s="6" t="n">
        <v>-44</v>
      </c>
      <c r="H8" s="6" t="n">
        <v>-44</v>
      </c>
      <c r="I8" s="6" t="n">
        <v>-43</v>
      </c>
      <c r="K8" s="6" t="n">
        <v>-147</v>
      </c>
      <c r="L8" s="6" t="n">
        <v>-153</v>
      </c>
    </row>
    <row r="9" spans="1:12">
      <c r="A9" s="4" t="s">
        <v>91</v>
      </c>
      <c r="B9" s="7" t="n">
        <v>-14191</v>
      </c>
      <c r="C9" s="7" t="n">
        <v>-19454</v>
      </c>
      <c r="D9" s="7" t="n">
        <v>-19726</v>
      </c>
      <c r="E9" s="7" t="n">
        <v>-14060</v>
      </c>
      <c r="F9" s="7" t="n">
        <v>-8326</v>
      </c>
      <c r="G9" s="7" t="n">
        <v>-7929</v>
      </c>
      <c r="H9" s="7" t="n">
        <v>-7473</v>
      </c>
      <c r="I9" s="7" t="n">
        <v>-7099</v>
      </c>
      <c r="J9" s="7" t="n">
        <v>-67431</v>
      </c>
      <c r="K9" s="7" t="n">
        <v>-30827</v>
      </c>
      <c r="L9" s="7" t="n">
        <v>-26167</v>
      </c>
    </row>
    <row r="10" spans="1:12">
      <c r="A10" s="4" t="s">
        <v>97</v>
      </c>
      <c r="B10" s="9" t="n">
        <v>-0.51</v>
      </c>
      <c r="C10" s="9" t="n">
        <v>-0.7</v>
      </c>
      <c r="D10" s="9" t="n">
        <v>-0.77</v>
      </c>
      <c r="E10" s="9" t="n">
        <v>-0.57</v>
      </c>
      <c r="F10" s="9" t="n">
        <v>-0.59</v>
      </c>
      <c r="G10" s="9" t="n">
        <v>-5.96</v>
      </c>
      <c r="H10" s="9" t="n">
        <v>-6.58</v>
      </c>
      <c r="I10" s="9" t="n">
        <v>-6.6</v>
      </c>
      <c r="J10" s="9" t="n">
        <v>-2.54</v>
      </c>
      <c r="K10" s="9" t="n">
        <v>-6.94</v>
      </c>
      <c r="L10" s="9" t="n">
        <v>-29.84</v>
      </c>
    </row>
    <row r="11" spans="1:12">
      <c r="A11" s="4" t="s">
        <v>731</v>
      </c>
      <c r="B11" s="6" t="n">
        <v>28003957</v>
      </c>
      <c r="C11" s="6" t="n">
        <v>27861523</v>
      </c>
      <c r="D11" s="6" t="n">
        <v>25564249</v>
      </c>
      <c r="E11" s="6" t="n">
        <v>24849229</v>
      </c>
      <c r="F11" s="6" t="n">
        <v>14229775</v>
      </c>
      <c r="G11" s="6" t="n">
        <v>1329610</v>
      </c>
      <c r="H11" s="6" t="n">
        <v>1136259</v>
      </c>
      <c r="I11" s="6" t="n">
        <v>1075932</v>
      </c>
      <c r="J11" s="6" t="n">
        <v>26581890</v>
      </c>
      <c r="K11" s="6" t="n">
        <v>4440663</v>
      </c>
      <c r="L11" s="6" t="n">
        <v>8769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36</v>
      </c>
      <c r="B1" s="2" t="s">
        <v>1</v>
      </c>
    </row>
    <row r="2" spans="1:4">
      <c r="B2" s="2" t="s">
        <v>2</v>
      </c>
      <c r="C2" s="2" t="s">
        <v>32</v>
      </c>
      <c r="D2" s="2" t="s">
        <v>74</v>
      </c>
    </row>
    <row r="3" spans="1:4">
      <c r="A3" s="3" t="s">
        <v>137</v>
      </c>
    </row>
    <row r="4" spans="1:4">
      <c r="A4" s="4" t="s">
        <v>89</v>
      </c>
      <c r="B4" s="7" t="n">
        <v>-67431</v>
      </c>
      <c r="C4" s="7" t="n">
        <v>-30680</v>
      </c>
      <c r="D4" s="7" t="n">
        <v>-26014</v>
      </c>
    </row>
    <row r="5" spans="1:4">
      <c r="A5" s="3" t="s">
        <v>138</v>
      </c>
    </row>
    <row r="6" spans="1:4">
      <c r="A6" s="4" t="s">
        <v>139</v>
      </c>
      <c r="B6" s="6" t="n">
        <v>614</v>
      </c>
      <c r="C6" s="6" t="n">
        <v>96</v>
      </c>
      <c r="D6" s="6" t="n">
        <v>47</v>
      </c>
    </row>
    <row r="7" spans="1:4">
      <c r="A7" s="4" t="s">
        <v>140</v>
      </c>
      <c r="B7" s="6" t="n">
        <v>90</v>
      </c>
      <c r="C7" s="6" t="n">
        <v>-172</v>
      </c>
      <c r="D7" s="6" t="n">
        <v>2</v>
      </c>
    </row>
    <row r="8" spans="1:4">
      <c r="A8" s="4" t="s">
        <v>141</v>
      </c>
      <c r="B8" s="6" t="n">
        <v>7325</v>
      </c>
      <c r="C8" s="6" t="n">
        <v>1998</v>
      </c>
      <c r="D8" s="6" t="n">
        <v>1577</v>
      </c>
    </row>
    <row r="9" spans="1:4">
      <c r="A9" s="4" t="s">
        <v>142</v>
      </c>
      <c r="C9" s="6" t="n">
        <v>523</v>
      </c>
    </row>
    <row r="10" spans="1:4">
      <c r="A10" s="4" t="s">
        <v>143</v>
      </c>
      <c r="B10" s="6" t="n">
        <v>-458</v>
      </c>
      <c r="C10" s="6" t="n">
        <v>82</v>
      </c>
      <c r="D10" s="6" t="n">
        <v>540</v>
      </c>
    </row>
    <row r="11" spans="1:4">
      <c r="A11" s="4" t="s">
        <v>144</v>
      </c>
      <c r="B11" s="6" t="n">
        <v>231</v>
      </c>
      <c r="C11" s="6" t="n">
        <v>11</v>
      </c>
    </row>
    <row r="12" spans="1:4">
      <c r="A12" s="4" t="s">
        <v>145</v>
      </c>
      <c r="B12" s="6" t="n">
        <v>2767</v>
      </c>
      <c r="C12" s="6" t="n">
        <v>754</v>
      </c>
      <c r="D12" s="6" t="n">
        <v>1066</v>
      </c>
    </row>
    <row r="13" spans="1:4">
      <c r="A13" s="4" t="s">
        <v>146</v>
      </c>
      <c r="B13" s="6" t="n">
        <v>-682</v>
      </c>
    </row>
    <row r="14" spans="1:4">
      <c r="A14" s="3" t="s">
        <v>147</v>
      </c>
    </row>
    <row r="15" spans="1:4">
      <c r="A15" s="4" t="s">
        <v>148</v>
      </c>
      <c r="B15" s="6" t="n">
        <v>-16233</v>
      </c>
      <c r="C15" s="6" t="n">
        <v>167</v>
      </c>
      <c r="D15" s="6" t="n">
        <v>-750</v>
      </c>
    </row>
    <row r="16" spans="1:4">
      <c r="A16" s="4" t="s">
        <v>37</v>
      </c>
      <c r="B16" s="6" t="n">
        <v>-49407</v>
      </c>
      <c r="C16" s="6" t="n">
        <v>-5487</v>
      </c>
      <c r="D16" s="6" t="n">
        <v>-1600</v>
      </c>
    </row>
    <row r="17" spans="1:4">
      <c r="A17" s="4" t="s">
        <v>38</v>
      </c>
      <c r="B17" s="6" t="n">
        <v>-1197</v>
      </c>
      <c r="C17" s="6" t="n">
        <v>-1337</v>
      </c>
      <c r="D17" s="6" t="n">
        <v>1246</v>
      </c>
    </row>
    <row r="18" spans="1:4">
      <c r="A18" s="4" t="s">
        <v>41</v>
      </c>
      <c r="B18" s="6" t="n">
        <v>-1432</v>
      </c>
      <c r="C18" s="6" t="n">
        <v>-204</v>
      </c>
      <c r="D18" s="6" t="n">
        <v>-138</v>
      </c>
    </row>
    <row r="19" spans="1:4">
      <c r="A19" s="4" t="s">
        <v>45</v>
      </c>
      <c r="B19" s="6" t="n">
        <v>17051</v>
      </c>
      <c r="C19" s="6" t="n">
        <v>1283</v>
      </c>
      <c r="D19" s="6" t="n">
        <v>1227</v>
      </c>
    </row>
    <row r="20" spans="1:4">
      <c r="A20" s="4" t="s">
        <v>46</v>
      </c>
      <c r="B20" s="6" t="n">
        <v>7987</v>
      </c>
      <c r="C20" s="6" t="n">
        <v>1763</v>
      </c>
      <c r="D20" s="6" t="n">
        <v>1888</v>
      </c>
    </row>
    <row r="21" spans="1:4">
      <c r="A21" s="4" t="s">
        <v>149</v>
      </c>
      <c r="B21" s="6" t="n">
        <v>345</v>
      </c>
      <c r="C21" s="6" t="n">
        <v>55</v>
      </c>
      <c r="D21" s="6" t="n">
        <v>-186</v>
      </c>
    </row>
    <row r="22" spans="1:4">
      <c r="A22" s="4" t="s">
        <v>150</v>
      </c>
      <c r="B22" s="6" t="n">
        <v>-100430</v>
      </c>
      <c r="C22" s="6" t="n">
        <v>-31148</v>
      </c>
      <c r="D22" s="6" t="n">
        <v>-21095</v>
      </c>
    </row>
    <row r="23" spans="1:4">
      <c r="A23" s="3" t="s">
        <v>151</v>
      </c>
    </row>
    <row r="24" spans="1:4">
      <c r="A24" s="4" t="s">
        <v>152</v>
      </c>
      <c r="B24" s="6" t="n">
        <v>-190000</v>
      </c>
      <c r="C24" s="6" t="n">
        <v>-159265</v>
      </c>
      <c r="D24" s="6" t="n">
        <v>-70404</v>
      </c>
    </row>
    <row r="25" spans="1:4">
      <c r="A25" s="4" t="s">
        <v>153</v>
      </c>
      <c r="B25" s="6" t="n">
        <v>235272</v>
      </c>
      <c r="C25" s="6" t="n">
        <v>51835</v>
      </c>
      <c r="D25" s="6" t="n">
        <v>50760</v>
      </c>
    </row>
    <row r="26" spans="1:4">
      <c r="A26" s="4" t="s">
        <v>42</v>
      </c>
      <c r="B26" s="6" t="n">
        <v>-606</v>
      </c>
      <c r="D26" s="6" t="n">
        <v>-200</v>
      </c>
    </row>
    <row r="27" spans="1:4">
      <c r="A27" s="4" t="s">
        <v>154</v>
      </c>
      <c r="B27" s="6" t="n">
        <v>-5008</v>
      </c>
      <c r="C27" s="6" t="n">
        <v>-625</v>
      </c>
      <c r="D27" s="6" t="n">
        <v>-55</v>
      </c>
    </row>
    <row r="28" spans="1:4">
      <c r="A28" s="4" t="s">
        <v>155</v>
      </c>
      <c r="B28" s="6" t="n">
        <v>39658</v>
      </c>
      <c r="C28" s="6" t="n">
        <v>-108055</v>
      </c>
      <c r="D28" s="6" t="n">
        <v>-19899</v>
      </c>
    </row>
    <row r="29" spans="1:4">
      <c r="A29" s="3" t="s">
        <v>156</v>
      </c>
    </row>
    <row r="30" spans="1:4">
      <c r="A30" s="4" t="s">
        <v>157</v>
      </c>
      <c r="C30" s="6" t="n">
        <v>19500</v>
      </c>
    </row>
    <row r="31" spans="1:4">
      <c r="A31" s="4" t="s">
        <v>158</v>
      </c>
      <c r="D31" s="6" t="n">
        <v>47674</v>
      </c>
    </row>
    <row r="32" spans="1:4">
      <c r="A32" s="4" t="s">
        <v>159</v>
      </c>
      <c r="B32" s="6" t="n">
        <v>118439</v>
      </c>
      <c r="C32" s="6" t="n">
        <v>131617</v>
      </c>
    </row>
    <row r="33" spans="1:4">
      <c r="A33" s="4" t="s">
        <v>160</v>
      </c>
      <c r="B33" s="6" t="n">
        <v>4388</v>
      </c>
      <c r="C33" s="6" t="n">
        <v>964</v>
      </c>
      <c r="D33" s="6" t="n">
        <v>111</v>
      </c>
    </row>
    <row r="34" spans="1:4">
      <c r="A34" s="4" t="s">
        <v>161</v>
      </c>
      <c r="B34" s="6" t="n">
        <v>122827</v>
      </c>
      <c r="C34" s="6" t="n">
        <v>152081</v>
      </c>
      <c r="D34" s="6" t="n">
        <v>47785</v>
      </c>
    </row>
    <row r="35" spans="1:4">
      <c r="A35" s="4" t="s">
        <v>162</v>
      </c>
      <c r="B35" s="6" t="n">
        <v>-306</v>
      </c>
    </row>
    <row r="36" spans="1:4">
      <c r="A36" s="4" t="s">
        <v>163</v>
      </c>
      <c r="B36" s="6" t="n">
        <v>61749</v>
      </c>
      <c r="C36" s="6" t="n">
        <v>12878</v>
      </c>
      <c r="D36" s="6" t="n">
        <v>6791</v>
      </c>
    </row>
    <row r="37" spans="1:4">
      <c r="A37" s="3" t="s">
        <v>34</v>
      </c>
    </row>
    <row r="38" spans="1:4">
      <c r="A38" s="4" t="s">
        <v>164</v>
      </c>
      <c r="B38" s="6" t="n">
        <v>25287</v>
      </c>
      <c r="C38" s="6" t="n">
        <v>12409</v>
      </c>
      <c r="D38" s="6" t="n">
        <v>5618</v>
      </c>
    </row>
    <row r="39" spans="1:4">
      <c r="A39" s="4" t="s">
        <v>165</v>
      </c>
      <c r="B39" s="6" t="n">
        <v>87036</v>
      </c>
      <c r="C39" s="6" t="n">
        <v>25287</v>
      </c>
      <c r="D39" s="6" t="n">
        <v>12409</v>
      </c>
    </row>
    <row r="40" spans="1:4">
      <c r="A40" s="3" t="s">
        <v>166</v>
      </c>
    </row>
    <row r="41" spans="1:4">
      <c r="A41" s="4" t="s">
        <v>167</v>
      </c>
      <c r="B41" s="6" t="n">
        <v>670</v>
      </c>
      <c r="C41" s="6" t="n">
        <v>243</v>
      </c>
      <c r="D41" s="6" t="n">
        <v>179</v>
      </c>
    </row>
    <row r="42" spans="1:4">
      <c r="A42" s="4" t="s">
        <v>168</v>
      </c>
      <c r="B42" s="6" t="n">
        <v>2332</v>
      </c>
    </row>
    <row r="43" spans="1:4">
      <c r="A43" s="3" t="s">
        <v>169</v>
      </c>
    </row>
    <row r="44" spans="1:4">
      <c r="A44" s="4" t="s">
        <v>117</v>
      </c>
      <c r="B44" s="7" t="n">
        <v>53</v>
      </c>
      <c r="C44" s="7" t="n">
        <v>154</v>
      </c>
      <c r="D44" s="7" t="n">
        <v>4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Formation and Business of the C</vt:lpstr>
      <vt:lpstr>Summary of Significant Accounti</vt:lpstr>
      <vt:lpstr>Fair Value Measurements</vt:lpstr>
      <vt:lpstr>Balance Sheet Components</vt:lpstr>
      <vt:lpstr>Commitments and Contingencies</vt:lpstr>
      <vt:lpstr>Notes Payable</vt:lpstr>
      <vt:lpstr>Convertible Preferred Stock</vt:lpstr>
      <vt:lpstr>Stock-Based Compensation</vt:lpstr>
      <vt:lpstr>Income Taxes</vt:lpstr>
      <vt:lpstr>Net Loss Per Share Attributable</vt:lpstr>
      <vt:lpstr>Employee Benefit Plan</vt:lpstr>
      <vt:lpstr>Selected Quarterly Financial In</vt:lpstr>
      <vt:lpstr>Summary of Significant Accoun20</vt:lpstr>
      <vt:lpstr>Summary of Significant Accoun21</vt:lpstr>
      <vt:lpstr>Fair Value Measurements (Tables</vt:lpstr>
      <vt:lpstr>Balance Sheet Components (Table</vt:lpstr>
      <vt:lpstr>Commitments and Contingencies (</vt:lpstr>
      <vt:lpstr>Notes Payable (Tables)</vt:lpstr>
      <vt:lpstr>Stock-Based Compensation (Table</vt:lpstr>
      <vt:lpstr>Income Taxes (Tables)</vt:lpstr>
      <vt:lpstr>Net Loss Per Share Attributab28</vt:lpstr>
      <vt:lpstr>Selected Quarterly Financial 29</vt:lpstr>
      <vt:lpstr>Formation and Business of the30</vt:lpstr>
      <vt:lpstr>Formation and Business of the31</vt:lpstr>
      <vt:lpstr>Summary of Significant Accoun32</vt:lpstr>
      <vt:lpstr>Summary of Significant Accoun33</vt:lpstr>
      <vt:lpstr>Fair Value Measurements - Addit</vt:lpstr>
      <vt:lpstr>Fair Value Measurements - Finan</vt:lpstr>
      <vt:lpstr>Balance Sheet Components - Summ</vt:lpstr>
      <vt:lpstr>Balance Sheet Components - Su37</vt:lpstr>
      <vt:lpstr>Balance Sheet Components - Addi</vt:lpstr>
      <vt:lpstr>Balance Sheet Components - Comp</vt:lpstr>
      <vt:lpstr>Balance Sheet Components - Sche</vt:lpstr>
      <vt:lpstr>Balance Sheet Components - Su41</vt:lpstr>
      <vt:lpstr>Commitments and Contingencies -</vt:lpstr>
      <vt:lpstr>Commitments and Contingencies43</vt:lpstr>
      <vt:lpstr>Notes Payable - Additional Info</vt:lpstr>
      <vt:lpstr>Notes Payable - Schedule of Fut</vt:lpstr>
      <vt:lpstr>Convertible Preferred Stock - A</vt:lpstr>
      <vt:lpstr>Stock-Based Compensation - Addi</vt:lpstr>
      <vt:lpstr>Stock-Based Compensation - Summ</vt:lpstr>
      <vt:lpstr>Stock-Based Compensation - Su49</vt:lpstr>
      <vt:lpstr>Stock-Based Compensation - Su50</vt:lpstr>
      <vt:lpstr>Stock-Based Compensation - Su51</vt:lpstr>
      <vt:lpstr>Stock-Based Compensation - Sche</vt:lpstr>
      <vt:lpstr>Income Taxes - Components of In</vt:lpstr>
      <vt:lpstr>Income Taxes - Components of 54</vt:lpstr>
      <vt:lpstr>Income Taxes - Income Tax Expen</vt:lpstr>
      <vt:lpstr>Income Taxes - Tax Effects of T</vt:lpstr>
      <vt:lpstr>Income Taxes - Additional Infor</vt:lpstr>
      <vt:lpstr>Income Taxes - Summary of Unrec</vt:lpstr>
      <vt:lpstr>Net Loss Per Share Attributab59</vt:lpstr>
      <vt:lpstr>Net Loss Per Share Attributab60</vt:lpstr>
      <vt:lpstr>Selected Quarterly Financial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8:32Z</dcterms:created>
  <dcterms:modified xmlns:dcterms="http://purl.org/dc/terms/" xmlns:xsi="http://www.w3.org/2001/XMLSchema-instance" xsi:type="dcterms:W3CDTF">2016-02-29T16:48:32Z</dcterms:modified>
  <dc:title xmlns:dc="http://purl.org/dc/elements/1.1/">Untitled</dc:title>
  <dc:description xmlns:dc="http://purl.org/dc/elements/1.1/"/>
  <dc:subject xmlns:dc="http://purl.org/dc/elements/1.1/"/>
  <cp:keywords/>
  <cp:category/>
</cp:coreProperties>
</file>